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ASSET HELD FOR SALE" sheetId="11" state="visible" r:id="rId11"/>
    <sheet xmlns:r="http://schemas.openxmlformats.org/officeDocument/2006/relationships" name="CONVERTIBLE DEBENTURES - RELATE" sheetId="12" state="visible" r:id="rId12"/>
    <sheet xmlns:r="http://schemas.openxmlformats.org/officeDocument/2006/relationships" name="NOTES PAYABLE" sheetId="13" state="visible" r:id="rId13"/>
    <sheet xmlns:r="http://schemas.openxmlformats.org/officeDocument/2006/relationships" name="ADVANCES - RELATED PARTIES" sheetId="14" state="visible" r:id="rId14"/>
    <sheet xmlns:r="http://schemas.openxmlformats.org/officeDocument/2006/relationships" name="DERIVATIVE INSTRUMENTS" sheetId="15" state="visible" r:id="rId15"/>
    <sheet xmlns:r="http://schemas.openxmlformats.org/officeDocument/2006/relationships" name="EARNINGS (LOSS) PER SHARE" sheetId="16" state="visible" r:id="rId16"/>
    <sheet xmlns:r="http://schemas.openxmlformats.org/officeDocument/2006/relationships" name="ACQUISITIO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EQUIPMENT (Tables)" sheetId="24" state="visible" r:id="rId24"/>
    <sheet xmlns:r="http://schemas.openxmlformats.org/officeDocument/2006/relationships" name="INTANGIBLE ASSETS (Tables)" sheetId="25" state="visible" r:id="rId25"/>
    <sheet xmlns:r="http://schemas.openxmlformats.org/officeDocument/2006/relationships" name="DERIVATIVE INSTRUMENTS (Tables)" sheetId="26" state="visible" r:id="rId26"/>
    <sheet xmlns:r="http://schemas.openxmlformats.org/officeDocument/2006/relationships" name="ACQUISITION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GOING CONCERN (Details Narrativ" sheetId="32" state="visible" r:id="rId32"/>
    <sheet xmlns:r="http://schemas.openxmlformats.org/officeDocument/2006/relationships" name="EQUIPMENT (Details)" sheetId="33" state="visible" r:id="rId33"/>
    <sheet xmlns:r="http://schemas.openxmlformats.org/officeDocument/2006/relationships" name="EQUIPMENT (Details Narrative)"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ASSET HELD FOR SALE (Details Na" sheetId="38" state="visible" r:id="rId38"/>
    <sheet xmlns:r="http://schemas.openxmlformats.org/officeDocument/2006/relationships" name="CONVERTIBLE DEBENTURES - RELA39" sheetId="39" state="visible" r:id="rId39"/>
    <sheet xmlns:r="http://schemas.openxmlformats.org/officeDocument/2006/relationships" name="NOTES PAYABLE (Details Narrativ" sheetId="40" state="visible" r:id="rId40"/>
    <sheet xmlns:r="http://schemas.openxmlformats.org/officeDocument/2006/relationships" name="ADVANCES - RELATED PARTIES (Det" sheetId="41" state="visible" r:id="rId41"/>
    <sheet xmlns:r="http://schemas.openxmlformats.org/officeDocument/2006/relationships" name="DERIVATIVE INSTRUMENTS (Details" sheetId="42" state="visible" r:id="rId42"/>
    <sheet xmlns:r="http://schemas.openxmlformats.org/officeDocument/2006/relationships" name="DERIVATIVE INSTRUMENTS (Detai43" sheetId="43" state="visible" r:id="rId43"/>
    <sheet xmlns:r="http://schemas.openxmlformats.org/officeDocument/2006/relationships" name="EARNINGS (LOSS) PER SHARE (Deta" sheetId="44" state="visible" r:id="rId44"/>
    <sheet xmlns:r="http://schemas.openxmlformats.org/officeDocument/2006/relationships" name="ACQUISITIONS (Details)" sheetId="45" state="visible" r:id="rId45"/>
    <sheet xmlns:r="http://schemas.openxmlformats.org/officeDocument/2006/relationships" name="ACQUISITIONS (Details Narrative"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DISCONTINUED OPERATIONS (Detail"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s>
  <definedNames/>
  <calcPr calcId="124519" fullCalcOnLoad="1"/>
</workbook>
</file>

<file path=xl/sharedStrings.xml><?xml version="1.0" encoding="utf-8"?>
<sst xmlns="http://schemas.openxmlformats.org/spreadsheetml/2006/main" uniqueCount="395">
  <si>
    <t>Document and Entity Information - shares</t>
  </si>
  <si>
    <t>3 Months Ended</t>
  </si>
  <si>
    <t>Dec. 31, 2017</t>
  </si>
  <si>
    <t>Feb. 16, 2018</t>
  </si>
  <si>
    <t>Document And Entity Information</t>
  </si>
  <si>
    <t>Entity Registrant Name</t>
  </si>
  <si>
    <t>Creative Waste Solutions, Inc.</t>
  </si>
  <si>
    <t>Entity Central Index Key</t>
  </si>
  <si>
    <t>Document Type</t>
  </si>
  <si>
    <t>10-Q</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7</t>
  </si>
  <si>
    <t>Current assets -</t>
  </si>
  <si>
    <t>Cash</t>
  </si>
  <si>
    <t>Accounts receivable, net</t>
  </si>
  <si>
    <t>Total current assets</t>
  </si>
  <si>
    <t>Deposits</t>
  </si>
  <si>
    <t>Equipment, net</t>
  </si>
  <si>
    <t>Intangible assets, net</t>
  </si>
  <si>
    <t>Goodwill</t>
  </si>
  <si>
    <t>Total assets</t>
  </si>
  <si>
    <t>Current liabilities -</t>
  </si>
  <si>
    <t>Accounts payable and accrued expenses</t>
  </si>
  <si>
    <t>Convertible debentures and notes payable, related parties</t>
  </si>
  <si>
    <t>Notes payable</t>
  </si>
  <si>
    <t>Advances-related parties</t>
  </si>
  <si>
    <t>Derivative liability</t>
  </si>
  <si>
    <t>Total current liabilities</t>
  </si>
  <si>
    <t>Total liabilities</t>
  </si>
  <si>
    <t>Stockholders' deficit:</t>
  </si>
  <si>
    <t>Preferred Stock;$.001 value 5,000,000 shares authorized, none issued and outstanding</t>
  </si>
  <si>
    <t xml:space="preserve"> </t>
  </si>
  <si>
    <t>Common Stock; $.001 par value, 225,000,000 authorized 6,010,936 and 6,010,936 shares issued and outstanding</t>
  </si>
  <si>
    <t>Additional-paid 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Dec. 31, 2016</t>
  </si>
  <si>
    <t>Consolidated Statements Of Operations Unaudited</t>
  </si>
  <si>
    <t>Sales</t>
  </si>
  <si>
    <t>Cost of goods sold</t>
  </si>
  <si>
    <t>Gross profit</t>
  </si>
  <si>
    <t>Operating expenses:</t>
  </si>
  <si>
    <t>General and administrative</t>
  </si>
  <si>
    <t>Loss from operations</t>
  </si>
  <si>
    <t>Other income (expenses):</t>
  </si>
  <si>
    <t>Gain (loss) on derivative liability</t>
  </si>
  <si>
    <t>Interest expense</t>
  </si>
  <si>
    <t>Total other income (expenses)</t>
  </si>
  <si>
    <t>Net income (loss)</t>
  </si>
  <si>
    <t>Basic earnings (loss) per common share</t>
  </si>
  <si>
    <t>Diluted earnings (loss) per common share</t>
  </si>
  <si>
    <t>Basic weighted average shares outstanding</t>
  </si>
  <si>
    <t>Diluted weighted average shares outstanding</t>
  </si>
  <si>
    <t>CONSOLIDATED STATEMENTS OF CASH FLOWS UNAUDITED - USD ($)</t>
  </si>
  <si>
    <t>CASH FLOW FROM OPERATING ACTIVITIES</t>
  </si>
  <si>
    <t>Adjustments to reconcile net income (loss) to net cash provided (used) by operating activities:</t>
  </si>
  <si>
    <t>(Gain) loss in fair value of derivative liability</t>
  </si>
  <si>
    <t>Depreciation and amortization</t>
  </si>
  <si>
    <t>Changes in operating assets and liabilities</t>
  </si>
  <si>
    <t>Accounts receivable</t>
  </si>
  <si>
    <t>Accounts payable and accrued expense</t>
  </si>
  <si>
    <t>NET CASH PROVIDED (USED) BY OPERATING ACTIVITIES</t>
  </si>
  <si>
    <t>CASH FLOW FROM INVESTING ACTIVITIES</t>
  </si>
  <si>
    <t>Purchase of fixed assets</t>
  </si>
  <si>
    <t>NET CASH USED IN INVESTING ACTIVITIES</t>
  </si>
  <si>
    <t>CASH FLOW FROM FINANCING ACTIVITIES</t>
  </si>
  <si>
    <t>NET CASH PROVIDED BY FINANCING ACTIVITIES</t>
  </si>
  <si>
    <t>Net increase (decrease) in cash</t>
  </si>
  <si>
    <t>Cash, beginning of period</t>
  </si>
  <si>
    <t>Cash, end of period</t>
  </si>
  <si>
    <t>SUPPLEMENTAL CASH FLOWS INFORMATION</t>
  </si>
  <si>
    <t>Interest paid</t>
  </si>
  <si>
    <t>Income taxes paid</t>
  </si>
  <si>
    <t>ORGANIZATION AND BASIS OF PRESENTATION</t>
  </si>
  <si>
    <t>Notes to Financial Statements</t>
  </si>
  <si>
    <t>NOTE 1 - ORGANIZATION AND BASIS OF PRESENTATION</t>
  </si>
  <si>
    <t>Creative
Waste Solutions, Inc. (formally Silverstar Resources, Inc.) (the "Company") was incorporated under the laws of the State
of Nevada on December 5, 2003. On June 23, 2016, the Companys Board of Directors approved of a change of name from Silverstar
Resources, Inc. to Creative Waste Solutions Inc. The Company operates in the waste management industry. On
March 10, 2015, the Company formed 1030029 Ltd, an Alberta numbered company as a wholly owned subsidiary to meet the requirements
of holding working interest of Alberta producing oil and gas properties. On
April 7, 2016, the Company entered into a membership purchase agreement with Creative Waste Solutions, LLC, a Florida limited
liability corporation (Creative) whereby the Company purchased 100% of the membership interest for $25,000 (see
Note 12). On
May 22, 2016, the Company entered into a stock purchase agreement with Florida based, Integrated Waste Transportation Services,
Inc. ("Integrated"). Pursuant to the agreement, the Company acquired 100% of the outstanding equity of Integrated in
exchange for $300,000 and 50,000 Shares of common stock of the Company (see Note 12). On
August 26, 2016, the Company purchased certain assets of Easy Disposal, Inc. (Easy), for an aggregate amount of
$396,500 which includes 50,000 shares of common stock of the Company, valued at $2.19 per share and the remainder in cash (see
Note 12).</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7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September 30, 2017 as reported on Form 10-K, have been omitted. Principles
of Consolidation The
consolidated financial statements of the Company include the Company and its wholly-owned subsidiaries, 1030029 Ltd., Creative
and Integrated. The operations of Creative and Integrated have only been consolidated since their respective dates of acquisition
of April 7, 2016 and May 22, 2016. All material intercompany balances and transactions have been eliminated. Cash
and Cash Equivalents The
Company considers all highly liquid investments purchased with an original maturity of three months or less to be cash equivalents. Accounts
Receivable 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December 31, 2017 and September
30, 2017, the Companys allowance for doubtful accounts was $0. Revenue
Recognition The
Company recognizes revenue from waste removal services it provides to its customers. The Companys revenue recognition policies
comply with FASB ASC Topic 605. Revenue is recognized at the time the waste removal services is completed, when a formal arrangement
exists, the price is fixed or determinable, the service is completed, no other significant obligations of the Company exist and
collectability is reasonably assured. Equipment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Stock-Based
Compensation The
Company records stock-based compensation in accordance with FASB ASC Topic 718,  Compensation  Stock Compensation Related
Parties The
Company follows ASC 850, Related Party Disclosures Long-lived
Assets The
Company assesses long-lived assets, including intangible assets, for impairment in accordance with the provisions of FASB ASC
360 Property, Plant and Equipment Goodwill 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 As of December 31, 2017 and September 30, 2017, the Company performed the required impairment
review and concluded that the goodwill was not impaired. Basic
and Diluted Earnings Per Share Earnings
per share is calculated in accordance with ASC Topic 260, Earnings Per Share Income
Taxes 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lassifications
Certain
amounts in the prior year financial statements have been reclassified to conform to the current year presentation. These reclassifications
had no effect on the previously reported net loss or stockholders deficit. Recently
Issued Accounting Pronouncements No
new accounting pronouncements were issued during the three months ended December 31, 2017 that would have a material effect on
the Companys consolidated financial statements.</t>
  </si>
  <si>
    <t>GOING CONCERN</t>
  </si>
  <si>
    <t>NOTE 3 - GOING CONCERN</t>
  </si>
  <si>
    <t>As
shown in the accompanying financial statements, the Company has an accumulated deficit of $4,092,252 as of December 31, 2017 and
incurred a loss from operations of $51,110 for the three months then ended. Unless the Company is able to attain profitability
and increases in stockholders equity, these conditions raise substantial doubt as to the Companys ability to continue
as a going concern. The consolidated financial statements do not include any adjustments that might be necessary if the Company
is unable to continue as a going concern. The
Company continues to review its expense structure in an attempt to reduce operating costs. The Companys expenses are planned
to decrease, which would result in an improvement to its results of operations.</t>
  </si>
  <si>
    <t>EQUIPMENT</t>
  </si>
  <si>
    <t>NOTE 4 - EQUIPMENT</t>
  </si>
  <si>
    <t>Equipment
at December 31, 2017 consisted of the following:
Equipment $ 92,200
92,200
Less
accumulated depreciation (24,000 )
Equipment,
net $ 68,200 Depreciation
expense for the three months ended December 31, 2017 and 2016 was $4,500 and $4,500, respectively.</t>
  </si>
  <si>
    <t>INTANGIBLE ASSETS</t>
  </si>
  <si>
    <t>NOTE 5 - INTANGIBLE ASSETS</t>
  </si>
  <si>
    <t xml:space="preserve">Intangible
assets at December 31, 2017 consisted of the following:
Customer
lists $ 375,000
Licenses 150,000
525,000
Less
accumulated amortization (298,958 )
Intangible
assets, net $ 226,042 The
customer lists are being amortized over 24 months and the licenses are not being amortized. Amortization
expense for the three months ended December 31, 2017 and 2016 was $46,875 and $46,875, respectively. Future
amortization of intangible assets is as follows:
Year
ending September 30,
2018 76,042
$ 76,042 </t>
  </si>
  <si>
    <t>ASSET HELD FOR SALE</t>
  </si>
  <si>
    <t>NOTE 6 - ASSET HELD FOR SALE</t>
  </si>
  <si>
    <t>On
April 14, 2015, the Company acquired the working interest of two producing oil and gas properties in Alberta Canada for US $80,000.
The Company has determined that the asset does not fit the future plans of the Company. Under the guidelines of ASC 360 Newly
Acquired Asset Classified as Held for Sale</t>
  </si>
  <si>
    <t>CONVERTIBLE DEBENTURES - RELATED PARTY</t>
  </si>
  <si>
    <t>NOTE 7 - CONVERTIBLE DEBENTURES - RELATED PARTY</t>
  </si>
  <si>
    <t>On
January 15, 2015, the Company amended the convertible debenture with the principal of $75,754 of a related party so that the debenture
became anti-dilutive with a conversion price set at $0.35 regardless of any forward or reverse splits in the Company's common
stock. On
February 23, 2015, a shareholder holding a debenture with a principal balance of $75,754 and other advances to the Company of
$149,142 of which $24,328 was borrowed during September 30, 2015 and $124,814 was the outstanding balance at September 30, 2014
made demand for payment of the total amounts owed including interest. The Company was not able to pay the outstanding balances.
The Company and shareholder came to an agreement that the shareholder could convert his $75,754 convertible note payable and interest
at $0.15 and the advances of $149,142 plus further advances up to $150,000 at a 15% discount to the closing price as of date of
the agreement or $0.15 per share. The shareholder agreed to advance an additional $50,000 to the Company to acquire assets for
the Company. The $50,000 is not convertible and is accounted for as advances due to related party see Note 10. The
change in terms of the $75,754 convertible note created derivative liability and required the Company to record fair value at
the inception of the derivative and for each subsequent reporting period. The fair value of the embedded derivatives at December
31, 2017 was determined using the Black Scholes based on the following assumptions: (1) dividend yield of 0%; (2) expected volatility
of 100%, (3) weighted average risk-free interest rate of 1.29%, (4) expected life of one year, and (5) estimated fair value of
the Company's common stock is $0.85. The fair value calculated as of December 31, 2017 was $671,452. During the three months ended
December 31, 2017 the decrease in fair value of $2,012,694 resulted in a other income gain reflected in the statement of operations.
During the three months ended December 31, 2016 the increase in fair value of $128,076 resulted in a other expense loss reflected
in the statement of operations. The
addition of a conversion feature for the advances of $149,142 created a beneficial conversion feature as of September 30, 2015
of $149,142. Due to the advances having no terms and being due on demand, this amount was expensed as interest expense for the
year ended September 30, 2015. As
of December 31, 2017 and September 30, 2017, the amount due under the convertible debentures to related parties was $224,896 and
$224,896, respectively.</t>
  </si>
  <si>
    <t>NOTES PAYABLE</t>
  </si>
  <si>
    <t>NOTE 8 - NOTES PAYABLE</t>
  </si>
  <si>
    <t>On
June 2, 2014, the Company issued a long term note payable for $81,989 to an entity for advances on work completed on the Companys
Ahbau Lake mining property in British Columbia, Canada. The note is unsecured, and bears interest at 10% per year and matures
in one year at which time all principal and interest is due and payable. On April 6, 2017 the outstanding balance of $81,989 plus
accrued interest of $23,242 was converted to 152,509 shares of the Companys common stock. On
April 2, 2015, the Company issued a $60,000 one-year note bearing interest of 9% as part of the acquisition of the working interest
in the Alberta oil and gas property. On April 6, 2017 the outstanding balance of $60,000 plus accrued interest of $8,107 was converted
to 98,705 shares of the Companys common stock. On
December 29, 2015, the Company issued a $17,500 note payable bearing interest of 6% to an unrelated party. The proceeds of the
note were used for working capital. On
April 4, 2016, the Company issued a $29,000 note payable bearing interest of 10% to an unrelated party. The proceeds of the note
were used for working capital. On
August 16, 2016, the Company issued a $17,000, 10% annual interest, demand note payable to a related party. On
August 26, 2016, the Company issued two notes payable to unrelated parties for $300,000 that bear interest at 10%. The proceeds
of the note were used to purchase Easy. On
July 30, 2017, the Company issued a note payable on demand to an unrelated party for $50,000 that bears annual interest at 10%.
The proceeds of the note were used to make a deposit for the planned purchase of a Florida Limited Liability Company as disclosed
in Note 16.</t>
  </si>
  <si>
    <t>ADVANCES - RELATED PARTIES</t>
  </si>
  <si>
    <t>NOTE 9 - ADVANCES - RELATED PARTIES</t>
  </si>
  <si>
    <t>The
Company received advances from two related parties totaling $76,546 and $76,546 as of December 31, 2017 and September 30, 2017,
respectively. The advances are unsecured, do not have a term and carry no interest rate.</t>
  </si>
  <si>
    <t>DERIVATIVE INSTRUMENTS</t>
  </si>
  <si>
    <t>NOTE 10 - DERIVATIVE INSTRUMENTS</t>
  </si>
  <si>
    <t xml:space="preserve">During
the year ended September 30, 2016, the Company changed the conversion features on a convertible instrument that require liability
classification under ASC 815. These instruments are measured at fair value at the end of each reporting period. (See Note 7).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7 and 2016:
Recurring Fair
Value Measures Level
1 Level
2 Level
3 Total
Derivative
liabilities at December 31, 2017 $ - $ - $ 671,452 $ 671,452
Derivative
liabilities at December 31, 2016 $ - $ - $ 1,635,353 $ 1,635,353 The
following table represents the change in the fair value of the derivative liabilities during the three months ended December 31,
2017 and 2016:
Fair
value of derivatives, September 30, 2016 $ 1,507,277
Change
in fair value of derivative liability - loss 128,076
Fair
value of derivatives, December 31, 2016 1,635,353
Fair
value of derivatives, September 30, 2017 2,684,146
Change
in fair value of derivative liability - gain (2,012,694 )
Fair
value of derivatives, December 31, 2017 $ 671,452 </t>
  </si>
  <si>
    <t>EARNINGS (LOSS) PER SHARE</t>
  </si>
  <si>
    <t>NOTE 11 - EARNINGS (LOSS) PER SHARE</t>
  </si>
  <si>
    <t>Earnings
(loss) per share is calculated using the weighted average number of shares of common stock outstanding during the applicable period.
Basic weighted average common shares outstanding is computed using the weighted average shares outstanding during the period.
Diluted earnings (loss) per share is computed using the weighted average number of common shares outstanding and if dilutive,
potential common shares outstanding during the period. Potential common shares consist of the additional common shares issuable
upon the conversion of convertible debentures. The effect on the number of common shares outstanding assuming conversion of the
convertible debentures as of December 31, 2017 would result in an increase of approximately 1,945,997 shares. The Company incurred
a net loss for the three months ended December 31, 2016, accordingly, none of the convertible shares were used to calculate EPS
for that period due to their anti-dilutive effect.</t>
  </si>
  <si>
    <t>ACQUISITIONS</t>
  </si>
  <si>
    <t>NOTE 12 - ACQUISITIONS</t>
  </si>
  <si>
    <t>On
April 7, 2016, the Company entered into a membership purchase agreement with Creative Waste Solutions, LLC whereby the Company
purchased 100% of the membership interest for $25,000. On
May 22, 2016, the Company entered into a stock purchase agreement with Integrated. Pursuant to the agreement, the Company acquired
100% of the outstanding equity of Integrated in exchange for $300,000 and 50,000 shares of common stock of the Company. The common
stock was valued at $1.00 per shares which was the closing price of the Companys common stock on May 22, 2016. On
August 26, 2016, the Company purchased certain assets of Easy for an aggregate amount of $396,500 which includes 50,000 shares
of common stock of the Company and $287,000 in cash. The common stock was valued at $2.19 per shares, which was the closing price
of the Companys common stock on August 26, 2016. The
Company purchased Creative, Integrated and Easy to integrate itself in the waste management business in southeastern region of
the United States. The
transactions are accounted for as business combinations in accordance with ASC 805. A summary of the purchase price allocations
at fair value is below.
Creative Integrated Easy
Furniture
and equipment $ - $ - $ 90,000
Deposit - - 7,000
Customer
list 25,000 350,000 -
License - - 150,000
Goodwill - - 149,500
Purchase
price $ 25,000 $ 350,000 $ 396,500 The
customer lists are being amortized over 24 months and licenses are not being amortized. The
unaudited pro forma information showing the operating results as if all the acquisitions took place on October 1, 2014 is not
currently available.</t>
  </si>
  <si>
    <t>EQUITY</t>
  </si>
  <si>
    <t>NOTE 13 - EQUITY</t>
  </si>
  <si>
    <t>During
the three months ended December 31, 2017 and 2016, the Company did not issue any shares of common stock.</t>
  </si>
  <si>
    <t>INCOME TAXES</t>
  </si>
  <si>
    <t>NOTE 14 - INCOME TAXES</t>
  </si>
  <si>
    <t>The
Company has losses carried forward for income tax purposes through December 31, 2017. There are no current or deferred tax expenses
for the three months ended December 31, 2017 and 2016 due to the Companys tax loss position. The Company had fully reserved
for any benefits of these losses utilizing a statutory federal income tax rate of 34%, however, due to the recent tax law change
the utilized rate is 21% to reflect benefits that may be realized at the new statutory rate.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deferred income tax asset for the three months ended December 31, 2017 and 2016 consists of the following:
2017 2016
Deferred
income tax asset attributed to:
Current
operations $ 13,543 $ 19,542
Less:
Change in valuation allowance (13,543 ) (19,542 )
Net
refundable amount $ - $ - The
composition of the Companys deferred tax assets as at December 31, 2017 and September 30, 2017 are as follows:
December
31, 2017 Sept.
30, 2017
Income
tax operating loss carryforward $ 2,940,286 $ 2,875,794
Statutory
federal income tax rate 21 % 21 %
Effective
income rate 0 % 0 %
Deferred
tax assets:
Net
operating loss carryforward $ 568,241 $ 564,542
Amortization
of intangible assets 49,219 39,375
Total
deferred tax assets 617,460 603,917
Less:
valuation allowance (617,460 ) (603,917 )
Net
deferred tax asset - - The
potential income tax benefit of these losses has been offset by a full valuation allowance. As
of December 31, 2017, the Company has an unused net operating loss carry-forward balance of approximately $2,940,000 that is available
to offset future taxable income. This unused net operating loss carry-forward balance expires between 2025 and 2037. The
issuance of 2,532,054 shares of common stock during the year ended September 30, 2014 affected a change in control of the Company.
Due to the change in control, the tax loss carryforward may only be used on a formula basis under IRS section 382 which will affect
the benefit the Company can gain from the tax loss.</t>
  </si>
  <si>
    <t>DISCONTINUED OPERATIONS</t>
  </si>
  <si>
    <t>NOTE 15 - DISCONTINUED OPERATIONS</t>
  </si>
  <si>
    <t>Prior
to the business acquisitions referred to in Note 12, the Company operated in the oil and gas industry. The Company discontinued
operating in the oil and gas industry and operates in the waste management industry. Accordingly, the financial statements for
the year ended September 30, 2015 reflect a loss from discontinued operations from the oil and gas operations. The Company wrote-off
an asset consisting of two oil and gas properties located in Alberta Canada in the September 30, 2015 fiscal year as disclosed
in Note 6. The Company is actively seeking to dispose of the asset through a sale and will account for the disposition of this
property as a discontinued operation.</t>
  </si>
  <si>
    <t>COMMITMENTS AND CONTINGENCIES</t>
  </si>
  <si>
    <t>NOTE 16 - COMMITMENTS AND CONTINGENCIES</t>
  </si>
  <si>
    <t>Lease The
Company leases its operations facility located in Hollywood, FL under a long-term operating lease expiring in January 2018, with
the option to renew for an additional five years. For the twelve months ended January 31, 2017 the base monthly rent was $4,650
plus sales tax. For the twelve months ended January 31, 2018 the base monthly rent is $4,850 plus sales tax. The lease was acquired
with the acquisition of Easy. The Company exercised the five year renewal option at a base monthly rent of $6,000 plus sales tax.
Rent expense was $15,423 and $14,787 for the three months ended December 31, 2017 and 2016, respectively. As
of December 31, 2017, future minimum annual payments, including sales tax, under operating lease agreements for fiscal year ending
September 30 are as follows:
2018 $ 55,925
2019 76,176
2020 76,176
2021 76,176
2022 76,176
2023 19,044
$ 379,673 Membership
Purchase Agreement: On
August 2, 2017, the Company entered into a Membership Purchase Agreement with a Florida based Limited Liability
Company (LLC). Pursuant to the agreement, the Company will acquire 100% of the membership interests of the LLC for a $2,600,000
purchase price. The acquisition is contingent on the Companys raising of the funds needed to consummate the transaction.
The Company made a non-refundable deposit of $50,000, an additional $943,371 is required at closing (net of closing credits) and
the seller will provide $1,600,000 of financing. The closing date has been extended to March 8, 2018, at which time the Company
will have to make another $25,000 non-refundable deposit in order to obtain an additional extension.</t>
  </si>
  <si>
    <t>SUBSEQUENT EVENTS</t>
  </si>
  <si>
    <t>NOTE 17 - SUBSEQUENT EVENTS</t>
  </si>
  <si>
    <t>In
accordance with SFAS 165 (ASC 855-10) management has performed an evaluation of subsequent events through the date that the financial
statements were issued and has determined that there are no material subsequent events that would require an adjustment to the
financial statements. The following subsequent event is the sole disclosure that is required. On
February 16, 2018 the Company obtained an extension until March 8, 2018 on the closing date of the proposed LLC acquisition disclosed
in Note 16.</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7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September 30, 2017 as reported on Form 10-K, have been omitted.</t>
  </si>
  <si>
    <t>Principles of Consolidation</t>
  </si>
  <si>
    <t>The
consolidated financial statements of the Company include the Company and its wholly-owned subsidiaries, 1030029 Ltd., Creative
and Integrated. The operations of Creative and Integrated have only been consolidated since their respective dates of acquisition
of April 7, 2016 and May 22, 2016. All material intercompany balances and transactions have been eliminated.</t>
  </si>
  <si>
    <t>Cash and Cash Equivalents</t>
  </si>
  <si>
    <t>The
Company considers all highly liquid investments purchased with an original maturity of three months or less to be cash equivalents.</t>
  </si>
  <si>
    <t>Accounts Receivable</t>
  </si>
  <si>
    <t>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December 31, 2017 and September
30, 2017, the Companys allowance for doubtful accounts was $0.</t>
  </si>
  <si>
    <t>Revenue Recognition</t>
  </si>
  <si>
    <t>The
Company recognizes revenue from waste removal services it provides to its customers. The Companys revenue recognition policies
comply with FASB ASC Topic 605. Revenue is recognized at the time the waste removal services is completed, when a formal arrangement
exists, the price is fixed or determinable, the service is completed, no other significant obligations of the Company exist and
collectability is reasonably assured.</t>
  </si>
  <si>
    <t>Equipment</t>
  </si>
  <si>
    <t>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Stock-Based Compensation</t>
  </si>
  <si>
    <t>The
Company records stock-based compensation in accordance with FASB ASC Topic 718,  Compensation  Stock Compensation</t>
  </si>
  <si>
    <t>Related Parties</t>
  </si>
  <si>
    <t>The
Company follows ASC 850, Related Party Disclosures</t>
  </si>
  <si>
    <t>Long-lived Assets</t>
  </si>
  <si>
    <t>The
Company assesses long-lived assets, including intangible assets, for impairment in accordance with the provisions of FASB ASC
360 Property, Plant and Equipment</t>
  </si>
  <si>
    <t>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 As of December 31, 2017 and September 30, 2017, the Company performed the required impairment
review and concluded that the goodwill was not impaired.</t>
  </si>
  <si>
    <t>Basic and Diluted Earnings Per Share</t>
  </si>
  <si>
    <t>Earnings
per share is calculated in accordance with ASC Topic 260, Earnings Per Share</t>
  </si>
  <si>
    <t>Income Taxes</t>
  </si>
  <si>
    <t>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Reclassifications</t>
  </si>
  <si>
    <t>Certain
amounts in the prior year financial statements have been reclassified to conform to the current year presentation. These reclassifications
had no effect on the previously reported net loss or stockholders deficit.</t>
  </si>
  <si>
    <t>Recently Issued Accounting Pronouncements</t>
  </si>
  <si>
    <t>No
new accounting pronouncements were issued during the three months ended December 31, 2017 that would have a material effect on
the Companys consolidated financial statements.</t>
  </si>
  <si>
    <t>EQUIPMENT (Tables)</t>
  </si>
  <si>
    <t>Equipment Tables</t>
  </si>
  <si>
    <t>Summary of equipment</t>
  </si>
  <si>
    <t xml:space="preserve">Equipment $ 92,200
92,200
Less
accumulated depreciation (24,000 )
Equipment,
net $ 68,200 </t>
  </si>
  <si>
    <t>INTANGIBLE ASSETS (Tables)</t>
  </si>
  <si>
    <t>Intangible Assets Tables</t>
  </si>
  <si>
    <t>Summary of intangible assets</t>
  </si>
  <si>
    <t xml:space="preserve">Customer
lists $ 375,000
Licenses 150,000
525,000
Less
accumulated amortization (298,958 )
Intangible
assets, net $ 226,042 </t>
  </si>
  <si>
    <t>Summary of future amortization of intangible assets</t>
  </si>
  <si>
    <t xml:space="preserve">Year
ending September 30,
2018 76,042
$ 76,042 </t>
  </si>
  <si>
    <t>DERIVATIVE INSTRUMENTS (Tables)</t>
  </si>
  <si>
    <t>Financial assets and liabilities that were accounted for at fair value</t>
  </si>
  <si>
    <t>The
following table sets forth by level within the fair value hierarchy the Companys financial assets and liabilities that were
accounted for at fair value as of December 31, 2017 and 2016:
Recurring Fair
Value Measures Level
1 Level
2 Level
3 Total
Derivative
liabilities at December 31, 2017 $ - $ - $ 671,452 $ 671,452
Derivative
liabilities at December 31, 2016 $ - $ - $ 1,635,353 $ 1,635,353</t>
  </si>
  <si>
    <t>Change in the fair value of the derivative liabilities</t>
  </si>
  <si>
    <t xml:space="preserve">Fair
value of derivatives, September 30, 2016 $ 1,507,277
Change
in fair value of derivative liability - loss 128,076
Fair
value of derivatives, December 31, 2016 1,635,353
Fair
value of derivatives, September 30, 2017 2,684,146
Change
in fair value of derivative liability - gain (2,012,694 )
Fair
value of derivatives, December 31, 2017 $ 671,452 </t>
  </si>
  <si>
    <t>ACQUISITIONS (Tables)</t>
  </si>
  <si>
    <t>Acquisitions Tables</t>
  </si>
  <si>
    <t>Summary of purchase price allocations at fair value</t>
  </si>
  <si>
    <t xml:space="preserve">Creative Integrated Easy
Furniture
and equipment $ - $ - $ 90,000
Deposit - - 7,000
Customer
list 25,000 350,000 -
License - - 150,000
Goodwill - - 149,500
Purchase
price $ 25,000 $ 350,000 $ 396,500 </t>
  </si>
  <si>
    <t>INCOME TAXES (Tables)</t>
  </si>
  <si>
    <t>Income Taxes Tables</t>
  </si>
  <si>
    <t>Provision for refundable federal income tax</t>
  </si>
  <si>
    <t xml:space="preserve">2017 2016
Deferred
income tax asset attributed to:
Current
operations $ 13,543 $ 19,542
Less:
Change in valuation allowance (13,543 ) (19,542 )
Net
refundable amount $ - $ - </t>
  </si>
  <si>
    <t>Composition of the Company's deferred tax assets</t>
  </si>
  <si>
    <t xml:space="preserve">December
31, 2017 Sept.
30, 2017
Income
tax operating loss carryforward $ 2,940,286 $ 2,875,794
Statutory
federal income tax rate 21 % 21 %
Effective
income rate 0 % 0 %
Deferred
tax assets:
Net
operating loss carryforward $ 568,241 $ 564,542
Amortization
of intangible assets 49,219 39,375
Total
deferred tax assets 617,460 603,917
Less:
valuation allowance (617,460 ) (603,917 )
Net
deferred tax asset - - </t>
  </si>
  <si>
    <t>COMMITMENTS AND CONTINGENCIES (Tables)</t>
  </si>
  <si>
    <t>Commitments And Contingencies Tables</t>
  </si>
  <si>
    <t>Summary of future minimum annual payments under operating lease agreements</t>
  </si>
  <si>
    <t xml:space="preserve">2018 $ 55,925
2019 76,176
2020 76,176
2021 76,176
2022 76,176
2023 19,044
$ 379,673 </t>
  </si>
  <si>
    <t>ORGANIZATION AND BASIS OF PRESENTATION (Details Narrative) - USD ($)</t>
  </si>
  <si>
    <t>Apr. 07, 2016</t>
  </si>
  <si>
    <t>Aug. 26, 2016</t>
  </si>
  <si>
    <t>May 22, 2016</t>
  </si>
  <si>
    <t>Entity incorporation date</t>
  </si>
  <si>
    <t>Dec. 5,
		2003</t>
  </si>
  <si>
    <t>Entity incorporation state name</t>
  </si>
  <si>
    <t>Nevada</t>
  </si>
  <si>
    <t>Name of acquired entity</t>
  </si>
  <si>
    <t>Easy Disposal, Inc.</t>
  </si>
  <si>
    <t>Membership interest</t>
  </si>
  <si>
    <t>Percentage of membership purchase agreement</t>
  </si>
  <si>
    <t>100.00%</t>
  </si>
  <si>
    <t>Exchange of common stock, shares</t>
  </si>
  <si>
    <t>Aggregate amount of assets</t>
  </si>
  <si>
    <t>Share price</t>
  </si>
  <si>
    <t>Integrated [Member]</t>
  </si>
  <si>
    <t>Integrated Waste Transportation Services, Inc.</t>
  </si>
  <si>
    <t>Exchange of common stock, amount</t>
  </si>
  <si>
    <t>SUMMARY OF SIGNIFICANT ACCOUNTING POLICIES (Details Narrative) - USD ($)</t>
  </si>
  <si>
    <t>Summary Of Significant Accounting Policies Details Narrative</t>
  </si>
  <si>
    <t>Allowance for doubtful accounts</t>
  </si>
  <si>
    <t>Impairment loss</t>
  </si>
  <si>
    <t>Description of tax position recognized</t>
  </si>
  <si>
    <t>Greater than 50% likely of being realized on examination.</t>
  </si>
  <si>
    <t>GOING CONCERN (Details Narrative) - USD ($)</t>
  </si>
  <si>
    <t>Going Concern Details Narrative</t>
  </si>
  <si>
    <t>EQUIPMENT (Details) - USD ($)</t>
  </si>
  <si>
    <t>Equipment, gross</t>
  </si>
  <si>
    <t>Less accumulated depreciation</t>
  </si>
  <si>
    <t>Equipment [Member]</t>
  </si>
  <si>
    <t>EQUIPMENT (Details Narrative) - USD ($)</t>
  </si>
  <si>
    <t>Equipment Details Narrative</t>
  </si>
  <si>
    <t>Depreciation expense</t>
  </si>
  <si>
    <t>INTANGIBLE ASSETS (Details)</t>
  </si>
  <si>
    <t>Dec. 31, 2017USD ($)</t>
  </si>
  <si>
    <t>Intangible assets, gross</t>
  </si>
  <si>
    <t>Less accumulated amortization</t>
  </si>
  <si>
    <t>Customer Lists [Member]</t>
  </si>
  <si>
    <t>Licenses [Member]</t>
  </si>
  <si>
    <t>INTANGIBLE ASSETS (Details 1)</t>
  </si>
  <si>
    <t>Intangible Assets Details 1</t>
  </si>
  <si>
    <t>Future amortization of intangible assets</t>
  </si>
  <si>
    <t>INTANGIBLE ASSETS (Details Narrative) - USD ($)</t>
  </si>
  <si>
    <t>Amortization expense</t>
  </si>
  <si>
    <t>Amortization period</t>
  </si>
  <si>
    <t>24 months</t>
  </si>
  <si>
    <t>ASSET HELD FOR SALE (Details Narrative)</t>
  </si>
  <si>
    <t>Apr. 14, 2015USD ($)Number</t>
  </si>
  <si>
    <t>Dec. 31, 2017Number</t>
  </si>
  <si>
    <t>Sep. 30, 2015USD ($)</t>
  </si>
  <si>
    <t>Asset Held For Sale Details Narrative</t>
  </si>
  <si>
    <t>Impairment charge from discontinued operation</t>
  </si>
  <si>
    <t>Number of producing oil and gas properties | Number</t>
  </si>
  <si>
    <t>Acquisition of oil and gas properties</t>
  </si>
  <si>
    <t>CONVERTIBLE DEBENTURES - RELATED PARTY (Details Narrative) - USD ($)</t>
  </si>
  <si>
    <t>12 Months Ended</t>
  </si>
  <si>
    <t>Sep. 30, 2015</t>
  </si>
  <si>
    <t>Sep. 30, 2014</t>
  </si>
  <si>
    <t>Feb. 23, 2015</t>
  </si>
  <si>
    <t>Jan. 15, 2015</t>
  </si>
  <si>
    <t>Convertible Debentures And Notes Payable - Related Parties Details Narrative</t>
  </si>
  <si>
    <t>Convertible debentures</t>
  </si>
  <si>
    <t>Conversion price interest</t>
  </si>
  <si>
    <t>Other advances</t>
  </si>
  <si>
    <t>Borrowing amount from other advances</t>
  </si>
  <si>
    <t>Convertible Debentures And Notes Payable- Related Parties Advance</t>
  </si>
  <si>
    <t>Closing price discount</t>
  </si>
  <si>
    <t>15.00%</t>
  </si>
  <si>
    <t>Additional advance from shareholder</t>
  </si>
  <si>
    <t>Fair value of the embedded debt derivative</t>
  </si>
  <si>
    <t>Fair value of the embedded debt derivative dividend yield</t>
  </si>
  <si>
    <t>0.00%</t>
  </si>
  <si>
    <t>Fair value of the embedded debt derivative expected volatility</t>
  </si>
  <si>
    <t>Fair value of the embedded debt derivative weighted average risk-free interest rate</t>
  </si>
  <si>
    <t>1.29%</t>
  </si>
  <si>
    <t>Fair value of the embedded debt derivative, expected life</t>
  </si>
  <si>
    <t>1 year</t>
  </si>
  <si>
    <t>Fair value of the embedded debt derivative common stock price</t>
  </si>
  <si>
    <t>Fair value of the embedded debt derivative estimated fair value of the Company's common stock</t>
  </si>
  <si>
    <t>Change in fair value of derivative liability- loss (gain)</t>
  </si>
  <si>
    <t>Beneficial conversion amount</t>
  </si>
  <si>
    <t>Convertible debentures, related party</t>
  </si>
  <si>
    <t>NOTES PAYABLE (Details Narrative) - USD ($)</t>
  </si>
  <si>
    <t>Apr. 06, 2017</t>
  </si>
  <si>
    <t>Jul. 30, 2017</t>
  </si>
  <si>
    <t>Aug. 16, 2016</t>
  </si>
  <si>
    <t>Apr. 04, 2016</t>
  </si>
  <si>
    <t>Dec. 29, 2015</t>
  </si>
  <si>
    <t>Apr. 02, 2015</t>
  </si>
  <si>
    <t>Jun. 02, 2014</t>
  </si>
  <si>
    <t>Note payable</t>
  </si>
  <si>
    <t>Interest rate</t>
  </si>
  <si>
    <t>10.00%</t>
  </si>
  <si>
    <t>6.00%</t>
  </si>
  <si>
    <t>Ahbau Lake mining property [Member]</t>
  </si>
  <si>
    <t>Ahbau Lake mining property [Member] | Notes Payable [Member]</t>
  </si>
  <si>
    <t>Debt conversion converted amount, Principal</t>
  </si>
  <si>
    <t>Debt conversion converted amount, Accrued interest</t>
  </si>
  <si>
    <t>Debt conversion converted instrument, Shares issued</t>
  </si>
  <si>
    <t>Alberta oil and gas property [Member]</t>
  </si>
  <si>
    <t>9.00%</t>
  </si>
  <si>
    <t>Alberta oil and gas property [Member] | Notes Payable [Member]</t>
  </si>
  <si>
    <t>ADVANCES - RELATED PARTIES (Details Narrative) - USD ($)</t>
  </si>
  <si>
    <t>Advances - Related Parties Details Narrative</t>
  </si>
  <si>
    <t>Advances - related parties</t>
  </si>
  <si>
    <t>DERIVATIVE INSTRUMENTS (Details) - USD ($)</t>
  </si>
  <si>
    <t>Derivative liabilities</t>
  </si>
  <si>
    <t>Level 1 [Member]</t>
  </si>
  <si>
    <t>Level 2 [Member]</t>
  </si>
  <si>
    <t>Level 3 [Member]</t>
  </si>
  <si>
    <t>DERIVATIVE INSTRUMENTS (Details 1) - USD ($)</t>
  </si>
  <si>
    <t>Derivative Instruments Details 1</t>
  </si>
  <si>
    <t>Fair value of derivatives, Beginning</t>
  </si>
  <si>
    <t>Fair value of derivatives, Ending</t>
  </si>
  <si>
    <t>EARNINGS (LOSS) PER SHARE (Details Narrative)</t>
  </si>
  <si>
    <t>Dec. 31, 2017shares</t>
  </si>
  <si>
    <t>Earnings Loss Per Share Details</t>
  </si>
  <si>
    <t>Increase in common stock shares outstanding upon conversion of debentures</t>
  </si>
  <si>
    <t>ACQUISITIONS (Details)</t>
  </si>
  <si>
    <t>Creative [Member]</t>
  </si>
  <si>
    <t>Furniture and equipment</t>
  </si>
  <si>
    <t>Deposit</t>
  </si>
  <si>
    <t>Customer list</t>
  </si>
  <si>
    <t>License</t>
  </si>
  <si>
    <t>Purchase price</t>
  </si>
  <si>
    <t>Easy [Member]</t>
  </si>
  <si>
    <t>ACQUISITIONS (Details Narrative) - USD ($)</t>
  </si>
  <si>
    <t>1 Months Ended</t>
  </si>
  <si>
    <t>Common stock amount</t>
  </si>
  <si>
    <t>Membership percentage</t>
  </si>
  <si>
    <t>Membership amount</t>
  </si>
  <si>
    <t>Acquired equity percentage</t>
  </si>
  <si>
    <t>Common stock price per share</t>
  </si>
  <si>
    <t>INCOME TAXES (Details) - USD ($)</t>
  </si>
  <si>
    <t>Deferred tax asset attributable to:</t>
  </si>
  <si>
    <t>Current operations</t>
  </si>
  <si>
    <t>Less: Change in valuation allowance</t>
  </si>
  <si>
    <t>Net refundable amount</t>
  </si>
  <si>
    <t>INCOME TAXES (Details 1) - USD ($)</t>
  </si>
  <si>
    <t>Income Taxes Details 1</t>
  </si>
  <si>
    <t>Income tax operating loss carry-forward</t>
  </si>
  <si>
    <t>Statutory federal income tax rate</t>
  </si>
  <si>
    <t>21.00%</t>
  </si>
  <si>
    <t>Effective income tax rate</t>
  </si>
  <si>
    <t>Deferred tax assets</t>
  </si>
  <si>
    <t>Net operating loss carryforward</t>
  </si>
  <si>
    <t>Amortization of intangible assets</t>
  </si>
  <si>
    <t>Total deferred tax assets</t>
  </si>
  <si>
    <t>Less: Valuation allowance</t>
  </si>
  <si>
    <t>Net deferred tax asset</t>
  </si>
  <si>
    <t>INCOME TAXES (Details Narrative) - USD ($)</t>
  </si>
  <si>
    <t>Income Taxes Details Narrative</t>
  </si>
  <si>
    <t>Net operating loss carry forwards, expiration period</t>
  </si>
  <si>
    <t>Expires between 2025 and 2037.</t>
  </si>
  <si>
    <t>Issuance of common shares</t>
  </si>
  <si>
    <t>DISCONTINUED OPERATIONS (Details Narrative) - Number</t>
  </si>
  <si>
    <t>Apr. 14, 2015</t>
  </si>
  <si>
    <t>Discontinued Operations Details Narrative</t>
  </si>
  <si>
    <t>Number of oil and gas properties written-off</t>
  </si>
  <si>
    <t>COMMITMENTS AND CONTINGENCIES (Details)</t>
  </si>
  <si>
    <t>Future minimum annual payments under operating lease</t>
  </si>
  <si>
    <t>Total</t>
  </si>
  <si>
    <t>COMMITMENTS AND CONTINGENCIES (Details Narrative) - USD ($)</t>
  </si>
  <si>
    <t>Aug. 02, 2017</t>
  </si>
  <si>
    <t>Jan. 31, 2018</t>
  </si>
  <si>
    <t>Jan. 31, 2017</t>
  </si>
  <si>
    <t>Mar. 08, 2018</t>
  </si>
  <si>
    <t>Oerating lease expiry date</t>
  </si>
  <si>
    <t>Jan. 31,
		2018</t>
  </si>
  <si>
    <t>Base monthly rent and sales tax</t>
  </si>
  <si>
    <t>Rent expense</t>
  </si>
  <si>
    <t>Renewal option</t>
  </si>
  <si>
    <t>5 years</t>
  </si>
  <si>
    <t>Membership Purchase Agreement [Member] | Florida based Limited Liability Company [Member]</t>
  </si>
  <si>
    <t>Business acquisition, Membership interests</t>
  </si>
  <si>
    <t>Membership interests, Purchase price</t>
  </si>
  <si>
    <t>Business acquisition, Non-refundable deposits</t>
  </si>
  <si>
    <t>Business acquisition, Consideration payable in cash</t>
  </si>
  <si>
    <t>Business acquisition, Loan payable amount</t>
  </si>
  <si>
    <t>Closing date of the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1093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03</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0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03</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03</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03</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58</v>
      </c>
      <c r="C3" s="7" t="n">
        <v>1480</v>
      </c>
    </row>
    <row r="4" spans="1:3">
      <c r="A4" s="4" t="s">
        <v>31</v>
      </c>
      <c r="B4" s="5" t="n">
        <v>14899</v>
      </c>
      <c r="C4" s="5" t="n">
        <v>43630</v>
      </c>
    </row>
    <row r="5" spans="1:3">
      <c r="A5" s="4" t="s">
        <v>32</v>
      </c>
      <c r="B5" s="5" t="n">
        <v>22457</v>
      </c>
      <c r="C5" s="5" t="n">
        <v>45110</v>
      </c>
    </row>
    <row r="6" spans="1:3">
      <c r="A6" s="4" t="s">
        <v>33</v>
      </c>
      <c r="B6" s="5" t="n">
        <v>57000</v>
      </c>
      <c r="C6" s="5" t="n">
        <v>57000</v>
      </c>
    </row>
    <row r="7" spans="1:3">
      <c r="A7" s="4" t="s">
        <v>34</v>
      </c>
      <c r="B7" s="5" t="n">
        <v>68200</v>
      </c>
      <c r="C7" s="5" t="n">
        <v>70500</v>
      </c>
    </row>
    <row r="8" spans="1:3">
      <c r="A8" s="4" t="s">
        <v>35</v>
      </c>
      <c r="B8" s="5" t="n">
        <v>226042</v>
      </c>
      <c r="C8" s="5" t="n">
        <v>272917</v>
      </c>
    </row>
    <row r="9" spans="1:3">
      <c r="A9" s="4" t="s">
        <v>36</v>
      </c>
      <c r="B9" s="5" t="n">
        <v>149500</v>
      </c>
      <c r="C9" s="5" t="n">
        <v>149500</v>
      </c>
    </row>
    <row r="10" spans="1:3">
      <c r="A10" s="4" t="s">
        <v>37</v>
      </c>
      <c r="B10" s="5" t="n">
        <v>523199</v>
      </c>
      <c r="C10" s="5" t="n">
        <v>595027</v>
      </c>
    </row>
    <row r="11" spans="1:3">
      <c r="A11" s="3" t="s">
        <v>38</v>
      </c>
    </row>
    <row r="12" spans="1:3">
      <c r="A12" s="4" t="s">
        <v>39</v>
      </c>
      <c r="B12" s="5" t="n">
        <v>211433</v>
      </c>
      <c r="C12" s="5" t="n">
        <v>218769</v>
      </c>
    </row>
    <row r="13" spans="1:3">
      <c r="A13" s="4" t="s">
        <v>40</v>
      </c>
      <c r="B13" s="5" t="n">
        <v>241896</v>
      </c>
      <c r="C13" s="5" t="n">
        <v>241896</v>
      </c>
    </row>
    <row r="14" spans="1:3">
      <c r="A14" s="4" t="s">
        <v>41</v>
      </c>
      <c r="B14" s="5" t="n">
        <v>396500</v>
      </c>
      <c r="C14" s="5" t="n">
        <v>396500</v>
      </c>
    </row>
    <row r="15" spans="1:3">
      <c r="A15" s="4" t="s">
        <v>42</v>
      </c>
      <c r="B15" s="5" t="n">
        <v>76546</v>
      </c>
      <c r="C15" s="5" t="n">
        <v>76546</v>
      </c>
    </row>
    <row r="16" spans="1:3">
      <c r="A16" s="4" t="s">
        <v>43</v>
      </c>
      <c r="B16" s="5" t="n">
        <v>671452</v>
      </c>
      <c r="C16" s="5" t="n">
        <v>2684146</v>
      </c>
    </row>
    <row r="17" spans="1:3">
      <c r="A17" s="4" t="s">
        <v>44</v>
      </c>
      <c r="B17" s="5" t="n">
        <v>1597827</v>
      </c>
      <c r="C17" s="5" t="n">
        <v>3617857</v>
      </c>
    </row>
    <row r="18" spans="1:3">
      <c r="A18" s="4" t="s">
        <v>45</v>
      </c>
      <c r="B18" s="5" t="n">
        <v>1597827</v>
      </c>
      <c r="C18" s="5" t="n">
        <v>3617857</v>
      </c>
    </row>
    <row r="19" spans="1:3">
      <c r="A19" s="3" t="s">
        <v>46</v>
      </c>
    </row>
    <row r="20" spans="1:3">
      <c r="A20" s="4" t="s">
        <v>47</v>
      </c>
      <c r="B20" s="4" t="s">
        <v>48</v>
      </c>
      <c r="C20" s="4" t="s">
        <v>48</v>
      </c>
    </row>
    <row r="21" spans="1:3">
      <c r="A21" s="4" t="s">
        <v>49</v>
      </c>
      <c r="B21" s="5" t="n">
        <v>6011</v>
      </c>
      <c r="C21" s="5" t="n">
        <v>6011</v>
      </c>
    </row>
    <row r="22" spans="1:3">
      <c r="A22" s="4" t="s">
        <v>50</v>
      </c>
      <c r="B22" s="5" t="n">
        <v>3011613</v>
      </c>
      <c r="C22" s="5" t="n">
        <v>3011613</v>
      </c>
    </row>
    <row r="23" spans="1:3">
      <c r="A23" s="4" t="s">
        <v>51</v>
      </c>
      <c r="B23" s="5" t="n">
        <v>-4092252</v>
      </c>
      <c r="C23" s="5" t="n">
        <v>-6040454</v>
      </c>
    </row>
    <row r="24" spans="1:3">
      <c r="A24" s="4" t="s">
        <v>52</v>
      </c>
      <c r="B24" s="5" t="n">
        <v>-1074628</v>
      </c>
      <c r="C24" s="5" t="n">
        <v>-3022830</v>
      </c>
    </row>
    <row r="25" spans="1:3">
      <c r="A25" s="4" t="s">
        <v>53</v>
      </c>
      <c r="B25" s="7" t="n">
        <v>523199</v>
      </c>
      <c r="C25" s="7" t="n">
        <v>595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03</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03</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03</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36</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8</v>
      </c>
    </row>
    <row r="2" spans="1:3">
      <c r="A2" s="3" t="s">
        <v>46</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4" t="s">
        <v>60</v>
      </c>
      <c r="C7" s="4" t="s">
        <v>60</v>
      </c>
    </row>
    <row r="8" spans="1:3">
      <c r="A8" s="4" t="s">
        <v>61</v>
      </c>
      <c r="B8" s="5" t="n">
        <v>225000000</v>
      </c>
      <c r="C8" s="5" t="n">
        <v>225000000</v>
      </c>
    </row>
    <row r="9" spans="1:3">
      <c r="A9" s="4" t="s">
        <v>62</v>
      </c>
      <c r="B9" s="5" t="n">
        <v>6010936</v>
      </c>
      <c r="C9" s="5" t="n">
        <v>6010936</v>
      </c>
    </row>
    <row r="10" spans="1:3">
      <c r="A10" s="4" t="s">
        <v>63</v>
      </c>
      <c r="B10" s="5" t="n">
        <v>6010936</v>
      </c>
      <c r="C10" s="5" t="n">
        <v>6010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20"/>
    <col customWidth="1" max="4" min="4" width="47"/>
    <col customWidth="1" max="5" min="5" width="15"/>
  </cols>
  <sheetData>
    <row r="1" spans="1:5">
      <c r="A1" s="1" t="s">
        <v>214</v>
      </c>
      <c r="B1" s="2" t="s">
        <v>215</v>
      </c>
      <c r="C1" s="2" t="s">
        <v>216</v>
      </c>
      <c r="D1" s="2" t="s">
        <v>217</v>
      </c>
      <c r="E1" s="2" t="s">
        <v>2</v>
      </c>
    </row>
    <row r="2" spans="1:5">
      <c r="A2" s="4" t="s">
        <v>218</v>
      </c>
      <c r="E2" s="4" t="s">
        <v>219</v>
      </c>
    </row>
    <row r="3" spans="1:5">
      <c r="A3" s="4" t="s">
        <v>220</v>
      </c>
      <c r="E3" s="4" t="s">
        <v>221</v>
      </c>
    </row>
    <row r="4" spans="1:5">
      <c r="A4" s="4" t="s">
        <v>222</v>
      </c>
      <c r="C4" s="4" t="s">
        <v>223</v>
      </c>
    </row>
    <row r="5" spans="1:5">
      <c r="A5" s="4" t="s">
        <v>224</v>
      </c>
      <c r="B5" s="7" t="n">
        <v>25000</v>
      </c>
    </row>
    <row r="6" spans="1:5">
      <c r="A6" s="4" t="s">
        <v>225</v>
      </c>
      <c r="B6" s="4" t="s">
        <v>226</v>
      </c>
    </row>
    <row r="7" spans="1:5">
      <c r="A7" s="4" t="s">
        <v>227</v>
      </c>
      <c r="C7" s="5" t="n">
        <v>50000</v>
      </c>
    </row>
    <row r="8" spans="1:5">
      <c r="A8" s="4" t="s">
        <v>228</v>
      </c>
      <c r="C8" s="7" t="n">
        <v>396500</v>
      </c>
    </row>
    <row r="9" spans="1:5">
      <c r="A9" s="4" t="s">
        <v>229</v>
      </c>
      <c r="C9" s="9" t="n">
        <v>2.19</v>
      </c>
    </row>
    <row r="10" spans="1:5">
      <c r="A10" s="4" t="s">
        <v>230</v>
      </c>
    </row>
    <row r="11" spans="1:5">
      <c r="A11" s="4" t="s">
        <v>222</v>
      </c>
      <c r="D11" s="4" t="s">
        <v>231</v>
      </c>
    </row>
    <row r="12" spans="1:5">
      <c r="A12" s="4" t="s">
        <v>225</v>
      </c>
      <c r="D12" s="4" t="s">
        <v>226</v>
      </c>
    </row>
    <row r="13" spans="1:5">
      <c r="A13" s="4" t="s">
        <v>227</v>
      </c>
      <c r="D13" s="5" t="n">
        <v>50000</v>
      </c>
    </row>
    <row r="14" spans="1:5">
      <c r="A14" s="4" t="s">
        <v>232</v>
      </c>
      <c r="D14"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58"/>
    <col customWidth="1" max="3" min="3" width="14"/>
    <col customWidth="1" max="4" min="4" width="14"/>
  </cols>
  <sheetData>
    <row r="1" spans="1:4">
      <c r="A1" s="1" t="s">
        <v>233</v>
      </c>
      <c r="B1" s="2" t="s">
        <v>1</v>
      </c>
    </row>
    <row r="2" spans="1:4">
      <c r="B2" s="2" t="s">
        <v>2</v>
      </c>
      <c r="C2" s="2" t="s">
        <v>65</v>
      </c>
      <c r="D2" s="2" t="s">
        <v>28</v>
      </c>
    </row>
    <row r="3" spans="1:4">
      <c r="A3" s="3" t="s">
        <v>234</v>
      </c>
    </row>
    <row r="4" spans="1:4">
      <c r="A4" s="4" t="s">
        <v>235</v>
      </c>
      <c r="B4" s="7" t="n">
        <v>0</v>
      </c>
      <c r="D4" s="7" t="n">
        <v>0</v>
      </c>
    </row>
    <row r="5" spans="1:4">
      <c r="A5" s="4" t="s">
        <v>236</v>
      </c>
      <c r="B5" s="4" t="s">
        <v>48</v>
      </c>
      <c r="C5" s="4" t="s">
        <v>48</v>
      </c>
    </row>
    <row r="6" spans="1:4">
      <c r="A6" s="4" t="s">
        <v>36</v>
      </c>
      <c r="B6" s="7" t="n">
        <v>149500</v>
      </c>
      <c r="D6" s="7" t="n">
        <v>149500</v>
      </c>
    </row>
    <row r="7" spans="1:4">
      <c r="A7" s="4" t="s">
        <v>237</v>
      </c>
      <c r="B7" s="4" t="s">
        <v>2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39</v>
      </c>
      <c r="B1" s="2" t="s">
        <v>1</v>
      </c>
    </row>
    <row r="2" spans="1:4">
      <c r="B2" s="2" t="s">
        <v>2</v>
      </c>
      <c r="C2" s="2" t="s">
        <v>65</v>
      </c>
      <c r="D2" s="2" t="s">
        <v>28</v>
      </c>
    </row>
    <row r="3" spans="1:4">
      <c r="A3" s="3" t="s">
        <v>240</v>
      </c>
    </row>
    <row r="4" spans="1:4">
      <c r="A4" s="4" t="s">
        <v>51</v>
      </c>
      <c r="B4" s="7" t="n">
        <v>-4092252</v>
      </c>
      <c r="D4" s="7" t="n">
        <v>-6040454</v>
      </c>
    </row>
    <row r="5" spans="1:4">
      <c r="A5" s="4" t="s">
        <v>72</v>
      </c>
      <c r="B5" s="7" t="n">
        <v>-51110</v>
      </c>
      <c r="C5" s="7" t="n">
        <v>-771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41</v>
      </c>
      <c r="B1" s="2" t="s">
        <v>2</v>
      </c>
      <c r="C1" s="2" t="s">
        <v>28</v>
      </c>
    </row>
    <row r="2" spans="1:3">
      <c r="A2" s="4" t="s">
        <v>242</v>
      </c>
      <c r="B2" s="7" t="n">
        <v>92200</v>
      </c>
    </row>
    <row r="3" spans="1:3">
      <c r="A3" s="4" t="s">
        <v>243</v>
      </c>
      <c r="B3" s="5" t="n">
        <v>-24000</v>
      </c>
    </row>
    <row r="4" spans="1:3">
      <c r="A4" s="4" t="s">
        <v>34</v>
      </c>
      <c r="B4" s="5" t="n">
        <v>68200</v>
      </c>
      <c r="C4" s="7" t="n">
        <v>70500</v>
      </c>
    </row>
    <row r="5" spans="1:3">
      <c r="A5" s="4" t="s">
        <v>244</v>
      </c>
    </row>
    <row r="6" spans="1:3">
      <c r="A6" s="4" t="s">
        <v>242</v>
      </c>
      <c r="B6" s="7" t="n">
        <v>92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45</v>
      </c>
      <c r="B1" s="2" t="s">
        <v>1</v>
      </c>
    </row>
    <row r="2" spans="1:3">
      <c r="B2" s="2" t="s">
        <v>2</v>
      </c>
      <c r="C2" s="2" t="s">
        <v>65</v>
      </c>
    </row>
    <row r="3" spans="1:3">
      <c r="A3" s="3" t="s">
        <v>246</v>
      </c>
    </row>
    <row r="4" spans="1:3">
      <c r="A4" s="4" t="s">
        <v>247</v>
      </c>
      <c r="B4" s="7" t="n">
        <v>4500</v>
      </c>
      <c r="C4" s="7" t="n">
        <v>4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48</v>
      </c>
      <c r="B1" s="2" t="s">
        <v>249</v>
      </c>
    </row>
    <row r="2" spans="1:2">
      <c r="A2" s="4" t="s">
        <v>250</v>
      </c>
      <c r="B2" s="7" t="n">
        <v>525000</v>
      </c>
    </row>
    <row r="3" spans="1:2">
      <c r="A3" s="4" t="s">
        <v>251</v>
      </c>
      <c r="B3" s="5" t="n">
        <v>-298958</v>
      </c>
    </row>
    <row r="4" spans="1:2">
      <c r="A4" s="4" t="s">
        <v>35</v>
      </c>
      <c r="B4" s="5" t="n">
        <v>226042</v>
      </c>
    </row>
    <row r="5" spans="1:2">
      <c r="A5" s="4" t="s">
        <v>252</v>
      </c>
    </row>
    <row r="6" spans="1:2">
      <c r="A6" s="4" t="s">
        <v>250</v>
      </c>
      <c r="B6" s="5" t="n">
        <v>375000</v>
      </c>
    </row>
    <row r="7" spans="1:2">
      <c r="A7" s="4" t="s">
        <v>253</v>
      </c>
    </row>
    <row r="8" spans="1:2">
      <c r="A8" s="4" t="s">
        <v>250</v>
      </c>
      <c r="B8" s="7"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54</v>
      </c>
      <c r="B1" s="2" t="s">
        <v>249</v>
      </c>
    </row>
    <row r="2" spans="1:2">
      <c r="A2" s="3" t="s">
        <v>255</v>
      </c>
    </row>
    <row r="3" spans="1:2">
      <c r="A3" s="5" t="n">
        <v>2018</v>
      </c>
      <c r="B3" s="7" t="n">
        <v>76042</v>
      </c>
    </row>
    <row r="4" spans="1:2">
      <c r="A4" s="4" t="s">
        <v>256</v>
      </c>
      <c r="B4" s="7" t="n">
        <v>760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7</v>
      </c>
      <c r="B1" s="2" t="s">
        <v>1</v>
      </c>
    </row>
    <row r="2" spans="1:3">
      <c r="B2" s="2" t="s">
        <v>2</v>
      </c>
      <c r="C2" s="2" t="s">
        <v>65</v>
      </c>
    </row>
    <row r="3" spans="1:3">
      <c r="A3" s="4" t="s">
        <v>258</v>
      </c>
      <c r="B3" s="7" t="n">
        <v>46875</v>
      </c>
      <c r="C3" s="7" t="n">
        <v>46875</v>
      </c>
    </row>
    <row r="4" spans="1:3">
      <c r="A4" s="4" t="s">
        <v>252</v>
      </c>
    </row>
    <row r="5" spans="1:3">
      <c r="A5" s="4" t="s">
        <v>259</v>
      </c>
      <c r="B5" s="4" t="s">
        <v>2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7"/>
    <col customWidth="1" max="3" min="3" width="20"/>
    <col customWidth="1" max="4" min="4" width="21"/>
  </cols>
  <sheetData>
    <row r="1" spans="1:4">
      <c r="A1" s="1" t="s">
        <v>261</v>
      </c>
      <c r="B1" s="2" t="s">
        <v>262</v>
      </c>
      <c r="C1" s="2" t="s">
        <v>263</v>
      </c>
      <c r="D1" s="2" t="s">
        <v>264</v>
      </c>
    </row>
    <row r="2" spans="1:4">
      <c r="A2" s="3" t="s">
        <v>265</v>
      </c>
    </row>
    <row r="3" spans="1:4">
      <c r="A3" s="4" t="s">
        <v>266</v>
      </c>
      <c r="D3" s="7" t="n">
        <v>80000</v>
      </c>
    </row>
    <row r="4" spans="1:4">
      <c r="A4" s="4" t="s">
        <v>267</v>
      </c>
      <c r="B4" s="5" t="n">
        <v>2</v>
      </c>
      <c r="C4" s="5" t="n">
        <v>2</v>
      </c>
    </row>
    <row r="5" spans="1:4">
      <c r="A5" s="4" t="s">
        <v>268</v>
      </c>
      <c r="B5" s="7" t="n">
        <v>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69</v>
      </c>
      <c r="B1" s="2" t="s">
        <v>1</v>
      </c>
      <c r="D1" s="2" t="s">
        <v>270</v>
      </c>
    </row>
    <row r="2" spans="1:8">
      <c r="B2" s="2" t="s">
        <v>2</v>
      </c>
      <c r="C2" s="2" t="s">
        <v>65</v>
      </c>
      <c r="D2" s="2" t="s">
        <v>271</v>
      </c>
      <c r="E2" s="2" t="s">
        <v>272</v>
      </c>
      <c r="F2" s="2" t="s">
        <v>28</v>
      </c>
      <c r="G2" s="2" t="s">
        <v>273</v>
      </c>
      <c r="H2" s="2" t="s">
        <v>274</v>
      </c>
    </row>
    <row r="3" spans="1:8">
      <c r="A3" s="3" t="s">
        <v>275</v>
      </c>
    </row>
    <row r="4" spans="1:8">
      <c r="A4" s="4" t="s">
        <v>276</v>
      </c>
      <c r="B4" s="7" t="n">
        <v>241896</v>
      </c>
      <c r="F4" s="7" t="n">
        <v>241896</v>
      </c>
      <c r="G4" s="7" t="n">
        <v>75754</v>
      </c>
      <c r="H4" s="7" t="n">
        <v>75754</v>
      </c>
    </row>
    <row r="5" spans="1:8">
      <c r="A5" s="4" t="s">
        <v>277</v>
      </c>
      <c r="B5" s="9" t="n">
        <v>0.15</v>
      </c>
      <c r="H5" s="9" t="n">
        <v>0.35</v>
      </c>
    </row>
    <row r="6" spans="1:8">
      <c r="A6" s="4" t="s">
        <v>278</v>
      </c>
      <c r="B6" s="7" t="n">
        <v>150000</v>
      </c>
      <c r="G6" s="7" t="n">
        <v>149142</v>
      </c>
    </row>
    <row r="7" spans="1:8">
      <c r="A7" s="4" t="s">
        <v>279</v>
      </c>
      <c r="D7" s="7" t="n">
        <v>24328</v>
      </c>
      <c r="E7" s="7" t="n">
        <v>124814</v>
      </c>
    </row>
    <row r="8" spans="1:8">
      <c r="A8" s="4" t="s">
        <v>280</v>
      </c>
      <c r="B8" s="7" t="n">
        <v>149142</v>
      </c>
      <c r="F8" s="5" t="n">
        <v>149142</v>
      </c>
    </row>
    <row r="9" spans="1:8">
      <c r="A9" s="4" t="s">
        <v>281</v>
      </c>
      <c r="B9" s="4" t="s">
        <v>282</v>
      </c>
    </row>
    <row r="10" spans="1:8">
      <c r="A10" s="4" t="s">
        <v>283</v>
      </c>
      <c r="B10" s="7" t="n">
        <v>50000</v>
      </c>
    </row>
    <row r="11" spans="1:8">
      <c r="A11" s="4" t="s">
        <v>284</v>
      </c>
      <c r="B11" s="7" t="n">
        <v>75754</v>
      </c>
    </row>
    <row r="12" spans="1:8">
      <c r="A12" s="4" t="s">
        <v>285</v>
      </c>
      <c r="B12" s="4" t="s">
        <v>286</v>
      </c>
    </row>
    <row r="13" spans="1:8">
      <c r="A13" s="4" t="s">
        <v>287</v>
      </c>
      <c r="B13" s="4" t="s">
        <v>226</v>
      </c>
    </row>
    <row r="14" spans="1:8">
      <c r="A14" s="4" t="s">
        <v>288</v>
      </c>
      <c r="B14" s="4" t="s">
        <v>289</v>
      </c>
    </row>
    <row r="15" spans="1:8">
      <c r="A15" s="4" t="s">
        <v>290</v>
      </c>
      <c r="B15" s="4" t="s">
        <v>291</v>
      </c>
    </row>
    <row r="16" spans="1:8">
      <c r="A16" s="4" t="s">
        <v>292</v>
      </c>
      <c r="B16" s="9" t="n">
        <v>0.85</v>
      </c>
    </row>
    <row r="17" spans="1:8">
      <c r="A17" s="4" t="s">
        <v>293</v>
      </c>
      <c r="B17" s="7" t="n">
        <v>671452</v>
      </c>
    </row>
    <row r="18" spans="1:8">
      <c r="A18" s="4" t="s">
        <v>294</v>
      </c>
      <c r="B18" s="5" t="n">
        <v>-2012694</v>
      </c>
      <c r="C18" s="7" t="n">
        <v>128076</v>
      </c>
    </row>
    <row r="19" spans="1:8">
      <c r="A19" s="4" t="s">
        <v>295</v>
      </c>
      <c r="D19" s="7" t="n">
        <v>149142</v>
      </c>
    </row>
    <row r="20" spans="1:8">
      <c r="A20" s="4" t="s">
        <v>296</v>
      </c>
      <c r="B20" s="7" t="n">
        <v>224896</v>
      </c>
      <c r="F20" s="7" t="n">
        <v>2248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24782</v>
      </c>
      <c r="C4" s="7" t="n">
        <v>229539</v>
      </c>
    </row>
    <row r="5" spans="1:3">
      <c r="A5" s="4" t="s">
        <v>68</v>
      </c>
      <c r="B5" s="5" t="n">
        <v>140529</v>
      </c>
      <c r="C5" s="5" t="n">
        <v>208182</v>
      </c>
    </row>
    <row r="6" spans="1:3">
      <c r="A6" s="4" t="s">
        <v>69</v>
      </c>
      <c r="B6" s="5" t="n">
        <v>84253</v>
      </c>
      <c r="C6" s="5" t="n">
        <v>21357</v>
      </c>
    </row>
    <row r="7" spans="1:3">
      <c r="A7" s="3" t="s">
        <v>70</v>
      </c>
    </row>
    <row r="8" spans="1:3">
      <c r="A8" s="4" t="s">
        <v>71</v>
      </c>
      <c r="B8" s="5" t="n">
        <v>135363</v>
      </c>
      <c r="C8" s="5" t="n">
        <v>98543</v>
      </c>
    </row>
    <row r="9" spans="1:3">
      <c r="A9" s="4" t="s">
        <v>72</v>
      </c>
      <c r="B9" s="5" t="n">
        <v>-51110</v>
      </c>
      <c r="C9" s="5" t="n">
        <v>-77186</v>
      </c>
    </row>
    <row r="10" spans="1:3">
      <c r="A10" s="3" t="s">
        <v>73</v>
      </c>
    </row>
    <row r="11" spans="1:3">
      <c r="A11" s="4" t="s">
        <v>74</v>
      </c>
      <c r="B11" s="5" t="n">
        <v>2012694</v>
      </c>
      <c r="C11" s="5" t="n">
        <v>-128076</v>
      </c>
    </row>
    <row r="12" spans="1:3">
      <c r="A12" s="4" t="s">
        <v>75</v>
      </c>
      <c r="B12" s="5" t="n">
        <v>-13382</v>
      </c>
      <c r="C12" s="5" t="n">
        <v>-15870</v>
      </c>
    </row>
    <row r="13" spans="1:3">
      <c r="A13" s="4" t="s">
        <v>76</v>
      </c>
      <c r="B13" s="5" t="n">
        <v>1999312</v>
      </c>
      <c r="C13" s="5" t="n">
        <v>-143946</v>
      </c>
    </row>
    <row r="14" spans="1:3">
      <c r="A14" s="4" t="s">
        <v>77</v>
      </c>
      <c r="B14" s="7" t="n">
        <v>1948202</v>
      </c>
      <c r="C14" s="7" t="n">
        <v>-221132</v>
      </c>
    </row>
    <row r="15" spans="1:3">
      <c r="A15" s="3" t="s">
        <v>78</v>
      </c>
    </row>
    <row r="16" spans="1:3">
      <c r="A16" s="4" t="s">
        <v>77</v>
      </c>
      <c r="B16" s="9" t="n">
        <v>0.32</v>
      </c>
      <c r="C16" s="9" t="n">
        <v>-0.04</v>
      </c>
    </row>
    <row r="17" spans="1:3">
      <c r="A17" s="3" t="s">
        <v>79</v>
      </c>
    </row>
    <row r="18" spans="1:3">
      <c r="A18" s="4" t="s">
        <v>77</v>
      </c>
      <c r="B18" s="9" t="n">
        <v>0.24</v>
      </c>
      <c r="C18" s="9" t="n">
        <v>-0.04</v>
      </c>
    </row>
    <row r="19" spans="1:3">
      <c r="A19" s="4" t="s">
        <v>80</v>
      </c>
      <c r="B19" s="5" t="n">
        <v>6010936</v>
      </c>
      <c r="C19" s="5" t="n">
        <v>5759722</v>
      </c>
    </row>
    <row r="20" spans="1:3">
      <c r="A20" s="4" t="s">
        <v>81</v>
      </c>
      <c r="B20" s="5" t="n">
        <v>7956933</v>
      </c>
      <c r="C20" s="5" t="n">
        <v>5759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7</v>
      </c>
      <c r="B1" s="2" t="s">
        <v>298</v>
      </c>
      <c r="C1" s="2" t="s">
        <v>2</v>
      </c>
      <c r="D1" s="2" t="s">
        <v>28</v>
      </c>
      <c r="E1" s="2" t="s">
        <v>299</v>
      </c>
      <c r="F1" s="2" t="s">
        <v>216</v>
      </c>
      <c r="G1" s="2" t="s">
        <v>300</v>
      </c>
      <c r="H1" s="2" t="s">
        <v>301</v>
      </c>
      <c r="I1" s="2" t="s">
        <v>302</v>
      </c>
      <c r="J1" s="2" t="s">
        <v>303</v>
      </c>
      <c r="K1" s="2" t="s">
        <v>304</v>
      </c>
    </row>
    <row r="2" spans="1:11">
      <c r="A2" s="4" t="s">
        <v>305</v>
      </c>
      <c r="C2" s="7" t="n">
        <v>396500</v>
      </c>
      <c r="D2" s="7" t="n">
        <v>396500</v>
      </c>
      <c r="E2" s="7" t="n">
        <v>50000</v>
      </c>
      <c r="F2" s="7" t="n">
        <v>300000</v>
      </c>
      <c r="G2" s="7" t="n">
        <v>17000</v>
      </c>
      <c r="H2" s="7" t="n">
        <v>29000</v>
      </c>
      <c r="I2" s="7" t="n">
        <v>17500</v>
      </c>
    </row>
    <row r="3" spans="1:11">
      <c r="A3" s="4" t="s">
        <v>306</v>
      </c>
      <c r="E3" s="4" t="s">
        <v>307</v>
      </c>
      <c r="F3" s="4" t="s">
        <v>307</v>
      </c>
      <c r="G3" s="4" t="s">
        <v>307</v>
      </c>
      <c r="H3" s="4" t="s">
        <v>307</v>
      </c>
      <c r="I3" s="4" t="s">
        <v>308</v>
      </c>
    </row>
    <row r="4" spans="1:11">
      <c r="A4" s="4" t="s">
        <v>309</v>
      </c>
    </row>
    <row r="5" spans="1:11">
      <c r="A5" s="4" t="s">
        <v>305</v>
      </c>
      <c r="K5" s="7" t="n">
        <v>81989</v>
      </c>
    </row>
    <row r="6" spans="1:11">
      <c r="A6" s="4" t="s">
        <v>306</v>
      </c>
      <c r="K6" s="4" t="s">
        <v>307</v>
      </c>
    </row>
    <row r="7" spans="1:11">
      <c r="A7" s="4" t="s">
        <v>310</v>
      </c>
    </row>
    <row r="8" spans="1:11">
      <c r="A8" s="4" t="s">
        <v>311</v>
      </c>
      <c r="B8" s="7" t="n">
        <v>81989</v>
      </c>
    </row>
    <row r="9" spans="1:11">
      <c r="A9" s="4" t="s">
        <v>312</v>
      </c>
      <c r="B9" s="7" t="n">
        <v>23242</v>
      </c>
    </row>
    <row r="10" spans="1:11">
      <c r="A10" s="4" t="s">
        <v>313</v>
      </c>
      <c r="B10" s="5" t="n">
        <v>152509</v>
      </c>
    </row>
    <row r="11" spans="1:11">
      <c r="A11" s="4" t="s">
        <v>314</v>
      </c>
    </row>
    <row r="12" spans="1:11">
      <c r="A12" s="4" t="s">
        <v>305</v>
      </c>
      <c r="J12" s="7" t="n">
        <v>60000</v>
      </c>
    </row>
    <row r="13" spans="1:11">
      <c r="A13" s="4" t="s">
        <v>306</v>
      </c>
      <c r="J13" s="4" t="s">
        <v>315</v>
      </c>
    </row>
    <row r="14" spans="1:11">
      <c r="A14" s="4" t="s">
        <v>316</v>
      </c>
    </row>
    <row r="15" spans="1:11">
      <c r="A15" s="4" t="s">
        <v>311</v>
      </c>
      <c r="B15" s="7" t="n">
        <v>60000</v>
      </c>
    </row>
    <row r="16" spans="1:11">
      <c r="A16" s="4" t="s">
        <v>312</v>
      </c>
      <c r="B16" s="7" t="n">
        <v>8107</v>
      </c>
    </row>
    <row r="17" spans="1:11">
      <c r="A17" s="4" t="s">
        <v>313</v>
      </c>
      <c r="B17" s="5" t="n">
        <v>987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7</v>
      </c>
      <c r="B1" s="2" t="s">
        <v>2</v>
      </c>
      <c r="C1" s="2" t="s">
        <v>28</v>
      </c>
    </row>
    <row r="2" spans="1:3">
      <c r="A2" s="3" t="s">
        <v>318</v>
      </c>
    </row>
    <row r="3" spans="1:3">
      <c r="A3" s="4" t="s">
        <v>319</v>
      </c>
      <c r="B3" s="7" t="n">
        <v>76546</v>
      </c>
      <c r="C3" s="7" t="n">
        <v>765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65</v>
      </c>
    </row>
    <row r="2" spans="1:3">
      <c r="A2" s="4" t="s">
        <v>321</v>
      </c>
      <c r="B2" s="7" t="n">
        <v>671452</v>
      </c>
      <c r="C2" s="7" t="n">
        <v>1635353</v>
      </c>
    </row>
    <row r="3" spans="1:3">
      <c r="A3" s="4" t="s">
        <v>322</v>
      </c>
    </row>
    <row r="4" spans="1:3">
      <c r="A4" s="4" t="s">
        <v>321</v>
      </c>
      <c r="B4" s="4" t="s">
        <v>48</v>
      </c>
      <c r="C4" s="4" t="s">
        <v>48</v>
      </c>
    </row>
    <row r="5" spans="1:3">
      <c r="A5" s="4" t="s">
        <v>323</v>
      </c>
    </row>
    <row r="6" spans="1:3">
      <c r="A6" s="4" t="s">
        <v>321</v>
      </c>
      <c r="B6" s="4" t="s">
        <v>48</v>
      </c>
      <c r="C6" s="4" t="s">
        <v>48</v>
      </c>
    </row>
    <row r="7" spans="1:3">
      <c r="A7" s="4" t="s">
        <v>324</v>
      </c>
    </row>
    <row r="8" spans="1:3">
      <c r="A8" s="4" t="s">
        <v>321</v>
      </c>
      <c r="B8" s="7" t="n">
        <v>671452</v>
      </c>
      <c r="C8" s="7" t="n">
        <v>1635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5</v>
      </c>
      <c r="B1" s="2" t="s">
        <v>1</v>
      </c>
    </row>
    <row r="2" spans="1:3">
      <c r="B2" s="2" t="s">
        <v>2</v>
      </c>
      <c r="C2" s="2" t="s">
        <v>65</v>
      </c>
    </row>
    <row r="3" spans="1:3">
      <c r="A3" s="3" t="s">
        <v>326</v>
      </c>
    </row>
    <row r="4" spans="1:3">
      <c r="A4" s="4" t="s">
        <v>327</v>
      </c>
      <c r="B4" s="7" t="n">
        <v>2684146</v>
      </c>
      <c r="C4" s="7" t="n">
        <v>1507277</v>
      </c>
    </row>
    <row r="5" spans="1:3">
      <c r="A5" s="4" t="s">
        <v>294</v>
      </c>
      <c r="B5" s="5" t="n">
        <v>-2012694</v>
      </c>
      <c r="C5" s="5" t="n">
        <v>128076</v>
      </c>
    </row>
    <row r="6" spans="1:3">
      <c r="A6" s="4" t="s">
        <v>328</v>
      </c>
      <c r="B6" s="7" t="n">
        <v>671452</v>
      </c>
      <c r="C6" s="7" t="n">
        <v>16353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29</v>
      </c>
      <c r="B1" s="2" t="s">
        <v>330</v>
      </c>
    </row>
    <row r="2" spans="1:2">
      <c r="A2" s="3" t="s">
        <v>331</v>
      </c>
    </row>
    <row r="3" spans="1:2">
      <c r="A3" s="4" t="s">
        <v>332</v>
      </c>
      <c r="B3" s="5" t="n">
        <v>19459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24"/>
    <col customWidth="1" max="2" min="2" width="21"/>
  </cols>
  <sheetData>
    <row r="1" spans="1:2">
      <c r="A1" s="1" t="s">
        <v>333</v>
      </c>
      <c r="B1" s="2" t="s">
        <v>1</v>
      </c>
    </row>
    <row r="2" spans="1:2">
      <c r="B2" s="2" t="s">
        <v>249</v>
      </c>
    </row>
    <row r="3" spans="1:2">
      <c r="A3" s="4" t="s">
        <v>334</v>
      </c>
    </row>
    <row r="4" spans="1:2">
      <c r="A4" s="4" t="s">
        <v>335</v>
      </c>
      <c r="B4" s="4" t="s">
        <v>48</v>
      </c>
    </row>
    <row r="5" spans="1:2">
      <c r="A5" s="4" t="s">
        <v>336</v>
      </c>
      <c r="B5" s="4" t="s">
        <v>48</v>
      </c>
    </row>
    <row r="6" spans="1:2">
      <c r="A6" s="4" t="s">
        <v>337</v>
      </c>
      <c r="B6" s="5" t="n">
        <v>25000</v>
      </c>
    </row>
    <row r="7" spans="1:2">
      <c r="A7" s="4" t="s">
        <v>338</v>
      </c>
      <c r="B7" s="4" t="s">
        <v>48</v>
      </c>
    </row>
    <row r="8" spans="1:2">
      <c r="A8" s="4" t="s">
        <v>36</v>
      </c>
      <c r="B8" s="4" t="s">
        <v>48</v>
      </c>
    </row>
    <row r="9" spans="1:2">
      <c r="A9" s="4" t="s">
        <v>339</v>
      </c>
      <c r="B9" s="5" t="n">
        <v>25000</v>
      </c>
    </row>
    <row r="10" spans="1:2">
      <c r="A10" s="4" t="s">
        <v>230</v>
      </c>
    </row>
    <row r="11" spans="1:2">
      <c r="A11" s="4" t="s">
        <v>335</v>
      </c>
      <c r="B11" s="4" t="s">
        <v>48</v>
      </c>
    </row>
    <row r="12" spans="1:2">
      <c r="A12" s="4" t="s">
        <v>336</v>
      </c>
      <c r="B12" s="4" t="s">
        <v>48</v>
      </c>
    </row>
    <row r="13" spans="1:2">
      <c r="A13" s="4" t="s">
        <v>337</v>
      </c>
      <c r="B13" s="5" t="n">
        <v>350000</v>
      </c>
    </row>
    <row r="14" spans="1:2">
      <c r="A14" s="4" t="s">
        <v>338</v>
      </c>
      <c r="B14" s="4" t="s">
        <v>48</v>
      </c>
    </row>
    <row r="15" spans="1:2">
      <c r="A15" s="4" t="s">
        <v>36</v>
      </c>
      <c r="B15" s="4" t="s">
        <v>48</v>
      </c>
    </row>
    <row r="16" spans="1:2">
      <c r="A16" s="4" t="s">
        <v>339</v>
      </c>
      <c r="B16" s="5" t="n">
        <v>350000</v>
      </c>
    </row>
    <row r="17" spans="1:2">
      <c r="A17" s="4" t="s">
        <v>340</v>
      </c>
    </row>
    <row r="18" spans="1:2">
      <c r="A18" s="4" t="s">
        <v>335</v>
      </c>
      <c r="B18" s="5" t="n">
        <v>90000</v>
      </c>
    </row>
    <row r="19" spans="1:2">
      <c r="A19" s="4" t="s">
        <v>336</v>
      </c>
      <c r="B19" s="5" t="n">
        <v>7000</v>
      </c>
    </row>
    <row r="20" spans="1:2">
      <c r="A20" s="4" t="s">
        <v>337</v>
      </c>
      <c r="B20" s="4" t="s">
        <v>48</v>
      </c>
    </row>
    <row r="21" spans="1:2">
      <c r="A21" s="4" t="s">
        <v>338</v>
      </c>
      <c r="B21" s="5" t="n">
        <v>150000</v>
      </c>
    </row>
    <row r="22" spans="1:2">
      <c r="A22" s="4" t="s">
        <v>36</v>
      </c>
      <c r="B22" s="5" t="n">
        <v>149500</v>
      </c>
    </row>
    <row r="23" spans="1:2">
      <c r="A23" s="4" t="s">
        <v>339</v>
      </c>
      <c r="B23" s="7" t="n">
        <v>396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5"/>
    <col customWidth="1" max="5" min="5" width="14"/>
    <col customWidth="1" max="6" min="6" width="14"/>
  </cols>
  <sheetData>
    <row r="1" spans="1:6">
      <c r="A1" s="1" t="s">
        <v>341</v>
      </c>
      <c r="B1" s="2" t="s">
        <v>342</v>
      </c>
      <c r="D1" s="2" t="s">
        <v>1</v>
      </c>
    </row>
    <row r="2" spans="1:6">
      <c r="B2" s="2" t="s">
        <v>216</v>
      </c>
      <c r="C2" s="2" t="s">
        <v>217</v>
      </c>
      <c r="D2" s="2" t="s">
        <v>2</v>
      </c>
      <c r="E2" s="2" t="s">
        <v>28</v>
      </c>
      <c r="F2" s="2" t="s">
        <v>215</v>
      </c>
    </row>
    <row r="3" spans="1:6">
      <c r="A3" s="4" t="s">
        <v>343</v>
      </c>
      <c r="D3" s="7" t="n">
        <v>6011</v>
      </c>
      <c r="E3" s="7" t="n">
        <v>6011</v>
      </c>
    </row>
    <row r="4" spans="1:6">
      <c r="A4" s="4" t="s">
        <v>228</v>
      </c>
      <c r="B4" s="7" t="n">
        <v>396500</v>
      </c>
    </row>
    <row r="5" spans="1:6">
      <c r="A5" s="4" t="s">
        <v>227</v>
      </c>
      <c r="B5" s="5" t="n">
        <v>50000</v>
      </c>
    </row>
    <row r="6" spans="1:6">
      <c r="A6" s="4" t="s">
        <v>252</v>
      </c>
    </row>
    <row r="7" spans="1:6">
      <c r="A7" s="4" t="s">
        <v>259</v>
      </c>
      <c r="D7" s="4" t="s">
        <v>260</v>
      </c>
    </row>
    <row r="8" spans="1:6">
      <c r="A8" s="4" t="s">
        <v>334</v>
      </c>
    </row>
    <row r="9" spans="1:6">
      <c r="A9" s="4" t="s">
        <v>344</v>
      </c>
      <c r="F9" s="4" t="s">
        <v>226</v>
      </c>
    </row>
    <row r="10" spans="1:6">
      <c r="A10" s="4" t="s">
        <v>345</v>
      </c>
      <c r="F10" s="7" t="n">
        <v>25000</v>
      </c>
    </row>
    <row r="11" spans="1:6">
      <c r="A11" s="4" t="s">
        <v>230</v>
      </c>
    </row>
    <row r="12" spans="1:6">
      <c r="A12" s="4" t="s">
        <v>346</v>
      </c>
      <c r="C12" s="4" t="s">
        <v>226</v>
      </c>
    </row>
    <row r="13" spans="1:6">
      <c r="A13" s="4" t="s">
        <v>347</v>
      </c>
      <c r="C13" s="7" t="n">
        <v>1</v>
      </c>
    </row>
    <row r="14" spans="1:6">
      <c r="A14" s="4" t="s">
        <v>343</v>
      </c>
      <c r="C14" s="7" t="n">
        <v>50000</v>
      </c>
    </row>
    <row r="15" spans="1:6">
      <c r="A15" s="4" t="s">
        <v>227</v>
      </c>
      <c r="C15" s="5" t="n">
        <v>50000</v>
      </c>
    </row>
    <row r="16" spans="1:6">
      <c r="A16" s="4" t="s">
        <v>232</v>
      </c>
      <c r="C16" s="7" t="n">
        <v>300000</v>
      </c>
    </row>
    <row r="17" spans="1:6">
      <c r="A17" s="4" t="s">
        <v>340</v>
      </c>
    </row>
    <row r="18" spans="1:6">
      <c r="A18" s="4" t="s">
        <v>347</v>
      </c>
      <c r="B18" s="9" t="n">
        <v>2.19</v>
      </c>
    </row>
    <row r="19" spans="1:6">
      <c r="A19" s="4" t="s">
        <v>343</v>
      </c>
      <c r="B19" s="7" t="n">
        <v>287000</v>
      </c>
    </row>
    <row r="20" spans="1:6">
      <c r="A20" s="4" t="s">
        <v>228</v>
      </c>
      <c r="B20" s="7" t="n">
        <v>396500</v>
      </c>
    </row>
    <row r="21" spans="1:6">
      <c r="A21" s="4" t="s">
        <v>227</v>
      </c>
      <c r="B21" s="5" t="n">
        <v>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48</v>
      </c>
      <c r="B1" s="2" t="s">
        <v>1</v>
      </c>
    </row>
    <row r="2" spans="1:3">
      <c r="B2" s="2" t="s">
        <v>2</v>
      </c>
      <c r="C2" s="2" t="s">
        <v>65</v>
      </c>
    </row>
    <row r="3" spans="1:3">
      <c r="A3" s="3" t="s">
        <v>349</v>
      </c>
    </row>
    <row r="4" spans="1:3">
      <c r="A4" s="4" t="s">
        <v>350</v>
      </c>
      <c r="B4" s="7" t="n">
        <v>13543</v>
      </c>
      <c r="C4" s="7" t="n">
        <v>19542</v>
      </c>
    </row>
    <row r="5" spans="1:3">
      <c r="A5" s="4" t="s">
        <v>351</v>
      </c>
      <c r="B5" s="5" t="n">
        <v>-13543</v>
      </c>
      <c r="C5" s="5" t="n">
        <v>-19542</v>
      </c>
    </row>
    <row r="6" spans="1:3">
      <c r="A6" s="4" t="s">
        <v>352</v>
      </c>
      <c r="B6" s="4" t="s">
        <v>48</v>
      </c>
      <c r="C6" s="4" t="s">
        <v>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53</v>
      </c>
      <c r="B1" s="2" t="s">
        <v>1</v>
      </c>
    </row>
    <row r="2" spans="1:3">
      <c r="B2" s="2" t="s">
        <v>2</v>
      </c>
      <c r="C2" s="2" t="s">
        <v>28</v>
      </c>
    </row>
    <row r="3" spans="1:3">
      <c r="A3" s="3" t="s">
        <v>354</v>
      </c>
    </row>
    <row r="4" spans="1:3">
      <c r="A4" s="4" t="s">
        <v>355</v>
      </c>
      <c r="B4" s="7" t="n">
        <v>2940286</v>
      </c>
      <c r="C4" s="7" t="n">
        <v>2875794</v>
      </c>
    </row>
    <row r="5" spans="1:3">
      <c r="A5" s="4" t="s">
        <v>356</v>
      </c>
      <c r="B5" s="4" t="s">
        <v>357</v>
      </c>
      <c r="C5" s="4" t="s">
        <v>357</v>
      </c>
    </row>
    <row r="6" spans="1:3">
      <c r="A6" s="4" t="s">
        <v>358</v>
      </c>
      <c r="B6" s="4" t="s">
        <v>286</v>
      </c>
      <c r="C6" s="4" t="s">
        <v>286</v>
      </c>
    </row>
    <row r="7" spans="1:3">
      <c r="A7" s="3" t="s">
        <v>359</v>
      </c>
    </row>
    <row r="8" spans="1:3">
      <c r="A8" s="4" t="s">
        <v>360</v>
      </c>
      <c r="B8" s="7" t="n">
        <v>568241</v>
      </c>
      <c r="C8" s="7" t="n">
        <v>564542</v>
      </c>
    </row>
    <row r="9" spans="1:3">
      <c r="A9" s="4" t="s">
        <v>361</v>
      </c>
      <c r="B9" s="5" t="n">
        <v>49219</v>
      </c>
      <c r="C9" s="5" t="n">
        <v>39375</v>
      </c>
    </row>
    <row r="10" spans="1:3">
      <c r="A10" s="4" t="s">
        <v>362</v>
      </c>
      <c r="B10" s="5" t="n">
        <v>617460</v>
      </c>
      <c r="C10" s="5" t="n">
        <v>603917</v>
      </c>
    </row>
    <row r="11" spans="1:3">
      <c r="A11" s="4" t="s">
        <v>363</v>
      </c>
      <c r="B11" s="5" t="n">
        <v>-617460</v>
      </c>
      <c r="C11" s="5" t="n">
        <v>-603917</v>
      </c>
    </row>
    <row r="12" spans="1:3">
      <c r="A12" s="4" t="s">
        <v>364</v>
      </c>
      <c r="B12" s="4" t="s">
        <v>48</v>
      </c>
      <c r="C12" s="4" t="s">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31"/>
    <col customWidth="1" max="3" min="3" width="14"/>
    <col customWidth="1" max="4" min="4" width="16"/>
  </cols>
  <sheetData>
    <row r="1" spans="1:4">
      <c r="A1" s="1" t="s">
        <v>365</v>
      </c>
      <c r="B1" s="2" t="s">
        <v>1</v>
      </c>
      <c r="D1" s="2" t="s">
        <v>270</v>
      </c>
    </row>
    <row r="2" spans="1:4">
      <c r="B2" s="2" t="s">
        <v>2</v>
      </c>
      <c r="C2" s="2" t="s">
        <v>28</v>
      </c>
      <c r="D2" s="2" t="s">
        <v>272</v>
      </c>
    </row>
    <row r="3" spans="1:4">
      <c r="A3" s="3" t="s">
        <v>366</v>
      </c>
    </row>
    <row r="4" spans="1:4">
      <c r="A4" s="4" t="s">
        <v>356</v>
      </c>
      <c r="B4" s="4" t="s">
        <v>357</v>
      </c>
      <c r="C4" s="4" t="s">
        <v>357</v>
      </c>
    </row>
    <row r="5" spans="1:4">
      <c r="A5" s="4" t="s">
        <v>355</v>
      </c>
      <c r="B5" s="7" t="n">
        <v>2940286</v>
      </c>
      <c r="C5" s="7" t="n">
        <v>2875794</v>
      </c>
    </row>
    <row r="6" spans="1:4">
      <c r="A6" s="4" t="s">
        <v>367</v>
      </c>
      <c r="B6" s="4" t="s">
        <v>368</v>
      </c>
    </row>
    <row r="7" spans="1:4">
      <c r="A7" s="4" t="s">
        <v>369</v>
      </c>
      <c r="D7" s="5" t="n">
        <v>25320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77</v>
      </c>
      <c r="B4" s="7" t="n">
        <v>1948202</v>
      </c>
      <c r="C4" s="7" t="n">
        <v>-221132</v>
      </c>
    </row>
    <row r="5" spans="1:3">
      <c r="A5" s="3" t="s">
        <v>84</v>
      </c>
    </row>
    <row r="6" spans="1:3">
      <c r="A6" s="4" t="s">
        <v>85</v>
      </c>
      <c r="B6" s="5" t="n">
        <v>-2012694</v>
      </c>
      <c r="C6" s="5" t="n">
        <v>128076</v>
      </c>
    </row>
    <row r="7" spans="1:3">
      <c r="A7" s="4" t="s">
        <v>86</v>
      </c>
      <c r="B7" s="5" t="n">
        <v>51375</v>
      </c>
      <c r="C7" s="5" t="n">
        <v>51375</v>
      </c>
    </row>
    <row r="8" spans="1:3">
      <c r="A8" s="3" t="s">
        <v>87</v>
      </c>
    </row>
    <row r="9" spans="1:3">
      <c r="A9" s="4" t="s">
        <v>88</v>
      </c>
      <c r="B9" s="5" t="n">
        <v>28731</v>
      </c>
      <c r="C9" s="5" t="n">
        <v>13257</v>
      </c>
    </row>
    <row r="10" spans="1:3">
      <c r="A10" s="4" t="s">
        <v>89</v>
      </c>
      <c r="B10" s="5" t="n">
        <v>-7336</v>
      </c>
      <c r="C10" s="5" t="n">
        <v>28394</v>
      </c>
    </row>
    <row r="11" spans="1:3">
      <c r="A11" s="4" t="s">
        <v>90</v>
      </c>
      <c r="B11" s="5" t="n">
        <v>8278</v>
      </c>
      <c r="C11" s="5" t="n">
        <v>-30</v>
      </c>
    </row>
    <row r="12" spans="1:3">
      <c r="A12" s="3" t="s">
        <v>91</v>
      </c>
    </row>
    <row r="13" spans="1:3">
      <c r="A13" s="4" t="s">
        <v>92</v>
      </c>
      <c r="B13" s="5" t="n">
        <v>-2200</v>
      </c>
      <c r="C13" s="4" t="s">
        <v>48</v>
      </c>
    </row>
    <row r="14" spans="1:3">
      <c r="A14" s="4" t="s">
        <v>93</v>
      </c>
      <c r="B14" s="5" t="n">
        <v>-2200</v>
      </c>
      <c r="C14" s="4" t="s">
        <v>48</v>
      </c>
    </row>
    <row r="15" spans="1:3">
      <c r="A15" s="3" t="s">
        <v>94</v>
      </c>
    </row>
    <row r="16" spans="1:3">
      <c r="A16" s="4" t="s">
        <v>95</v>
      </c>
      <c r="B16" s="4" t="s">
        <v>48</v>
      </c>
      <c r="C16" s="4" t="s">
        <v>48</v>
      </c>
    </row>
    <row r="17" spans="1:3">
      <c r="A17" s="4" t="s">
        <v>96</v>
      </c>
      <c r="B17" s="5" t="n">
        <v>6078</v>
      </c>
      <c r="C17" s="5" t="n">
        <v>-30</v>
      </c>
    </row>
    <row r="18" spans="1:3">
      <c r="A18" s="4" t="s">
        <v>97</v>
      </c>
      <c r="B18" s="5" t="n">
        <v>1480</v>
      </c>
      <c r="C18" s="5" t="n">
        <v>5124</v>
      </c>
    </row>
    <row r="19" spans="1:3">
      <c r="A19" s="4" t="s">
        <v>98</v>
      </c>
      <c r="B19" s="5" t="n">
        <v>7558</v>
      </c>
      <c r="C19" s="5" t="n">
        <v>5094</v>
      </c>
    </row>
    <row r="20" spans="1:3">
      <c r="A20" s="3" t="s">
        <v>99</v>
      </c>
    </row>
    <row r="21" spans="1:3">
      <c r="A21" s="4" t="s">
        <v>100</v>
      </c>
      <c r="B21" s="4" t="s">
        <v>48</v>
      </c>
      <c r="C21" s="5" t="n">
        <v>250</v>
      </c>
    </row>
    <row r="22" spans="1:3">
      <c r="A22" s="4" t="s">
        <v>101</v>
      </c>
      <c r="B22" s="4" t="s">
        <v>48</v>
      </c>
      <c r="C22" s="4" t="s">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0</v>
      </c>
      <c r="B1" s="2" t="s">
        <v>371</v>
      </c>
      <c r="C1" s="2" t="s">
        <v>2</v>
      </c>
    </row>
    <row r="2" spans="1:3">
      <c r="A2" s="3" t="s">
        <v>372</v>
      </c>
    </row>
    <row r="3" spans="1:3">
      <c r="A3" s="4" t="s">
        <v>373</v>
      </c>
      <c r="B3" s="5" t="n">
        <v>2</v>
      </c>
      <c r="C3"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74</v>
      </c>
      <c r="B1" s="2" t="s">
        <v>249</v>
      </c>
    </row>
    <row r="2" spans="1:2">
      <c r="A2" s="3" t="s">
        <v>375</v>
      </c>
    </row>
    <row r="3" spans="1:2">
      <c r="A3" s="5" t="n">
        <v>2018</v>
      </c>
      <c r="B3" s="7" t="n">
        <v>55925</v>
      </c>
    </row>
    <row r="4" spans="1:2">
      <c r="A4" s="5" t="n">
        <v>2019</v>
      </c>
      <c r="B4" s="5" t="n">
        <v>76176</v>
      </c>
    </row>
    <row r="5" spans="1:2">
      <c r="A5" s="5" t="n">
        <v>2020</v>
      </c>
      <c r="B5" s="5" t="n">
        <v>76176</v>
      </c>
    </row>
    <row r="6" spans="1:2">
      <c r="A6" s="5" t="n">
        <v>2021</v>
      </c>
      <c r="B6" s="5" t="n">
        <v>76176</v>
      </c>
    </row>
    <row r="7" spans="1:2">
      <c r="A7" s="5" t="n">
        <v>2022</v>
      </c>
      <c r="B7" s="5" t="n">
        <v>76176</v>
      </c>
    </row>
    <row r="8" spans="1:2">
      <c r="A8" s="5" t="n">
        <v>2023</v>
      </c>
      <c r="B8" s="5" t="n">
        <v>19044</v>
      </c>
    </row>
    <row r="9" spans="1:2">
      <c r="A9" s="4" t="s">
        <v>376</v>
      </c>
      <c r="B9" s="7" t="n">
        <v>3796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377</v>
      </c>
      <c r="B1" s="2" t="s">
        <v>378</v>
      </c>
      <c r="C1" s="2" t="s">
        <v>2</v>
      </c>
      <c r="D1" s="2" t="s">
        <v>65</v>
      </c>
      <c r="E1" s="2" t="s">
        <v>379</v>
      </c>
      <c r="F1" s="2" t="s">
        <v>380</v>
      </c>
      <c r="G1" s="2" t="s">
        <v>381</v>
      </c>
    </row>
    <row r="2" spans="1:7">
      <c r="A2" s="4" t="s">
        <v>382</v>
      </c>
      <c r="C2" s="4" t="s">
        <v>383</v>
      </c>
    </row>
    <row r="3" spans="1:7">
      <c r="A3" s="4" t="s">
        <v>384</v>
      </c>
      <c r="C3" s="7" t="n">
        <v>6000</v>
      </c>
      <c r="E3" s="7" t="n">
        <v>4850</v>
      </c>
      <c r="F3" s="7" t="n">
        <v>4650</v>
      </c>
    </row>
    <row r="4" spans="1:7">
      <c r="A4" s="4" t="s">
        <v>385</v>
      </c>
      <c r="C4" s="7" t="n">
        <v>15423</v>
      </c>
      <c r="D4" s="7" t="n">
        <v>14787</v>
      </c>
    </row>
    <row r="5" spans="1:7">
      <c r="A5" s="4" t="s">
        <v>386</v>
      </c>
      <c r="E5" s="4" t="s">
        <v>387</v>
      </c>
      <c r="F5" s="4" t="s">
        <v>387</v>
      </c>
    </row>
    <row r="6" spans="1:7">
      <c r="A6" s="4" t="s">
        <v>388</v>
      </c>
    </row>
    <row r="7" spans="1:7">
      <c r="A7" s="4" t="s">
        <v>389</v>
      </c>
      <c r="B7" s="4" t="s">
        <v>226</v>
      </c>
    </row>
    <row r="8" spans="1:7">
      <c r="A8" s="4" t="s">
        <v>390</v>
      </c>
      <c r="B8" s="7" t="n">
        <v>2600000</v>
      </c>
    </row>
    <row r="9" spans="1:7">
      <c r="A9" s="4" t="s">
        <v>391</v>
      </c>
      <c r="B9" s="5" t="n">
        <v>50000</v>
      </c>
      <c r="G9" s="7" t="n">
        <v>25000</v>
      </c>
    </row>
    <row r="10" spans="1:7">
      <c r="A10" s="4" t="s">
        <v>392</v>
      </c>
      <c r="B10" s="5" t="n">
        <v>943371</v>
      </c>
    </row>
    <row r="11" spans="1:7">
      <c r="A11" s="4" t="s">
        <v>393</v>
      </c>
      <c r="B11" s="7" t="n">
        <v>1600000</v>
      </c>
    </row>
    <row r="12" spans="1:7">
      <c r="A12" s="4" t="s">
        <v>394</v>
      </c>
      <c r="B12" s="4" t="s">
        <v>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5:29:47Z</dcterms:created>
  <dcterms:modified xmlns:dcterms="http://purl.org/dc/terms/" xmlns:xsi="http://www.w3.org/2001/XMLSchema-instance" xsi:type="dcterms:W3CDTF">2018-02-20T15:29:47Z</dcterms:modified>
</cp:coreProperties>
</file>